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Stateme6" sheetId="6" state="visible" r:id="rId6"/>
    <sheet xmlns:r="http://schemas.openxmlformats.org/officeDocument/2006/relationships" name="Basis of Interim Presentation"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Goodwill and Other Intangible A" sheetId="10" state="visible" r:id="rId10"/>
    <sheet xmlns:r="http://schemas.openxmlformats.org/officeDocument/2006/relationships" name="Equity Investments" sheetId="11" state="visible" r:id="rId11"/>
    <sheet xmlns:r="http://schemas.openxmlformats.org/officeDocument/2006/relationships" name="Current Liabilities" sheetId="12" state="visible" r:id="rId12"/>
    <sheet xmlns:r="http://schemas.openxmlformats.org/officeDocument/2006/relationships" name="Fair Value Measurements" sheetId="13" state="visible" r:id="rId13"/>
    <sheet xmlns:r="http://schemas.openxmlformats.org/officeDocument/2006/relationships" name="Contingencies"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Interest Expense (Income)"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Segments" sheetId="21" state="visible" r:id="rId21"/>
    <sheet xmlns:r="http://schemas.openxmlformats.org/officeDocument/2006/relationships" name="Revenue" sheetId="22" state="visible" r:id="rId22"/>
    <sheet xmlns:r="http://schemas.openxmlformats.org/officeDocument/2006/relationships" name="Earnings Per Share" sheetId="23" state="visible" r:id="rId23"/>
    <sheet xmlns:r="http://schemas.openxmlformats.org/officeDocument/2006/relationships" name="Basis of Interim Presentation (" sheetId="24" state="visible" r:id="rId24"/>
    <sheet xmlns:r="http://schemas.openxmlformats.org/officeDocument/2006/relationships" name="Goodwill and Other Intangible25"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Interest Expense (Income) (Tabl" sheetId="28" state="visible" r:id="rId28"/>
    <sheet xmlns:r="http://schemas.openxmlformats.org/officeDocument/2006/relationships" name="Stockholders' Equity (Tables)" sheetId="29" state="visible" r:id="rId29"/>
    <sheet xmlns:r="http://schemas.openxmlformats.org/officeDocument/2006/relationships" name="Accumulated Other Comprehensi30" sheetId="30" state="visible" r:id="rId30"/>
    <sheet xmlns:r="http://schemas.openxmlformats.org/officeDocument/2006/relationships" name="Segments (Tables)" sheetId="31" state="visible" r:id="rId31"/>
    <sheet xmlns:r="http://schemas.openxmlformats.org/officeDocument/2006/relationships" name="Revenue (Tables)" sheetId="32" state="visible" r:id="rId32"/>
    <sheet xmlns:r="http://schemas.openxmlformats.org/officeDocument/2006/relationships" name="Earnings Per Share (Tables)" sheetId="33" state="visible" r:id="rId33"/>
    <sheet xmlns:r="http://schemas.openxmlformats.org/officeDocument/2006/relationships" name="Basis of Interim Presentation -" sheetId="34" state="visible" r:id="rId34"/>
    <sheet xmlns:r="http://schemas.openxmlformats.org/officeDocument/2006/relationships" name="Inventories - Additional Inform" sheetId="35" state="visible" r:id="rId35"/>
    <sheet xmlns:r="http://schemas.openxmlformats.org/officeDocument/2006/relationships" name="Property, Plant and Equipment -"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Equity Investments - Additional" sheetId="40" state="visible" r:id="rId40"/>
    <sheet xmlns:r="http://schemas.openxmlformats.org/officeDocument/2006/relationships" name="Current Liabilities - Additiona" sheetId="41" state="visible" r:id="rId41"/>
    <sheet xmlns:r="http://schemas.openxmlformats.org/officeDocument/2006/relationships" name="Fair Value Measurements - Sched" sheetId="42" state="visible" r:id="rId42"/>
    <sheet xmlns:r="http://schemas.openxmlformats.org/officeDocument/2006/relationships" name="Fair Value Measurements - Addit" sheetId="43" state="visible" r:id="rId43"/>
    <sheet xmlns:r="http://schemas.openxmlformats.org/officeDocument/2006/relationships" name="Contingencies - Additional Info"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Stock-Based Compensation - Sc47" sheetId="47" state="visible" r:id="rId47"/>
    <sheet xmlns:r="http://schemas.openxmlformats.org/officeDocument/2006/relationships" name="Stock-Based Compensation - Summ" sheetId="48" state="visible" r:id="rId48"/>
    <sheet xmlns:r="http://schemas.openxmlformats.org/officeDocument/2006/relationships" name="Stock-Based Compensation - Su49" sheetId="49" state="visible" r:id="rId49"/>
    <sheet xmlns:r="http://schemas.openxmlformats.org/officeDocument/2006/relationships" name="Employee Benefit Plans - Additi" sheetId="50" state="visible" r:id="rId50"/>
    <sheet xmlns:r="http://schemas.openxmlformats.org/officeDocument/2006/relationships" name="Interest Expense (Income) - Sch" sheetId="51" state="visible" r:id="rId51"/>
    <sheet xmlns:r="http://schemas.openxmlformats.org/officeDocument/2006/relationships" name="Interest Expense (Income) - Add" sheetId="52" state="visible" r:id="rId52"/>
    <sheet xmlns:r="http://schemas.openxmlformats.org/officeDocument/2006/relationships" name="Income Taxes - Additional Infor" sheetId="53" state="visible" r:id="rId53"/>
    <sheet xmlns:r="http://schemas.openxmlformats.org/officeDocument/2006/relationships" name="Stockholders' Equity - Addition" sheetId="54" state="visible" r:id="rId54"/>
    <sheet xmlns:r="http://schemas.openxmlformats.org/officeDocument/2006/relationships" name="Stockholders' Equity - Schedule"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Segments - Segments (Detail)" sheetId="58" state="visible" r:id="rId58"/>
    <sheet xmlns:r="http://schemas.openxmlformats.org/officeDocument/2006/relationships" name="Revenue - Additional Informatio" sheetId="59" state="visible" r:id="rId59"/>
    <sheet xmlns:r="http://schemas.openxmlformats.org/officeDocument/2006/relationships" name="Revenue - Schedule of Net Sales" sheetId="60" state="visible" r:id="rId60"/>
    <sheet xmlns:r="http://schemas.openxmlformats.org/officeDocument/2006/relationships" name="Earnings Per Share - Computatio" sheetId="61" state="visible" r:id="rId61"/>
    <sheet xmlns:r="http://schemas.openxmlformats.org/officeDocument/2006/relationships" name="Earnings Per Share - Anti-dilut" sheetId="62" state="visible" r:id="rId62"/>
  </sheets>
  <definedNames/>
  <calcPr calcId="124519" fullCalcOnLoad="1"/>
</workbook>
</file>

<file path=xl/sharedStrings.xml><?xml version="1.0" encoding="utf-8"?>
<sst xmlns="http://schemas.openxmlformats.org/spreadsheetml/2006/main" uniqueCount="522">
  <si>
    <t>Document and Entity Information</t>
  </si>
  <si>
    <t>6 Months Ended</t>
  </si>
  <si>
    <t>Jun. 30, 2018shares</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NUE</t>
  </si>
  <si>
    <t>Entity Registrant Name</t>
  </si>
  <si>
    <t>NUCOR CORP</t>
  </si>
  <si>
    <t>Entity Central Index Key</t>
  </si>
  <si>
    <t>Current Fiscal Year End Date</t>
  </si>
  <si>
    <t>--12-31</t>
  </si>
  <si>
    <t>Entity Filer Category</t>
  </si>
  <si>
    <t>Large Accelerated Filer</t>
  </si>
  <si>
    <t>Entity Common Stock, Shares Outstanding</t>
  </si>
  <si>
    <t>Condensed Consolidated Statements of Earnings - USD ($) shares in Thousands, $ in Thousands</t>
  </si>
  <si>
    <t>3 Months Ended</t>
  </si>
  <si>
    <t>Jun. 30, 2018</t>
  </si>
  <si>
    <t>Jul. 01, 2017</t>
  </si>
  <si>
    <t>Income Statement [Abstract]</t>
  </si>
  <si>
    <t>Net sales</t>
  </si>
  <si>
    <t>Costs, expenses and other:</t>
  </si>
  <si>
    <t>Cost of products sold</t>
  </si>
  <si>
    <t>Marketing, administrative and other expenses</t>
  </si>
  <si>
    <t>Equity in earnings of unconsolidated affiliates</t>
  </si>
  <si>
    <t>Interest expense, net</t>
  </si>
  <si>
    <t>Costs, expenses and other, total</t>
  </si>
  <si>
    <t>Earnings before income taxes and noncontrolling interests</t>
  </si>
  <si>
    <t>Provision for income taxes</t>
  </si>
  <si>
    <t>Net earnings</t>
  </si>
  <si>
    <t>Earnings attributable to noncontrolling interests</t>
  </si>
  <si>
    <t>Net earnings attributable to Nucor stockholders</t>
  </si>
  <si>
    <t>Net earnings per share:</t>
  </si>
  <si>
    <t>Basic</t>
  </si>
  <si>
    <t>Diluted</t>
  </si>
  <si>
    <t>Average shares outstanding:</t>
  </si>
  <si>
    <t>Dividends declared per share</t>
  </si>
  <si>
    <t>Condensed Consolidated Statements of Comprehensive Income - USD ($) $ in Thousands</t>
  </si>
  <si>
    <t>Statement Of Comprehensive Income [Abstract]</t>
  </si>
  <si>
    <t>Other comprehensive income:</t>
  </si>
  <si>
    <t>Net unrealized loss on hedging derivatives, net of income taxes of ($1,100) and $0 for the second quarter of 2018 and 2017, respectively, and ($600) and ($1,000) for the first six months of 2018 and 2017, respectively</t>
  </si>
  <si>
    <t>Reclassification adjustment for loss on settlement of hedging derivatives included in net income, net of income taxes of $100 and $0 for the second quarter of 2018 and 2017, respectively, and $100 and $300 for the first six months of 2018 and 2017, respectively</t>
  </si>
  <si>
    <t>Foreign currency translation gain (loss), net of income taxes of $0 for the second quarter and first six months of 2018 and 2017</t>
  </si>
  <si>
    <t>Net current-period other comprehensive income (loss)</t>
  </si>
  <si>
    <t>Comprehensive income</t>
  </si>
  <si>
    <t>Comprehensive income attributable to noncontrolling interests</t>
  </si>
  <si>
    <t>Comprehensive income attributable to Nucor stockholders</t>
  </si>
  <si>
    <t>Condensed Consolidated Statements of Comprehensive Income (Parenthetical) - USD ($) $ in Thousands</t>
  </si>
  <si>
    <t>Net unrealized (income) loss on hedging derivatives, tax</t>
  </si>
  <si>
    <t>Reclassification adjustment for loss on settlement of hedging derivatives included in net income, tax effect</t>
  </si>
  <si>
    <t>Foreign currency translation gain (loss) tax</t>
  </si>
  <si>
    <t>Condensed Consolidated Balance Sheets - USD ($) $ in Thousands</t>
  </si>
  <si>
    <t>Dec. 31, 2017</t>
  </si>
  <si>
    <t>Current assets:</t>
  </si>
  <si>
    <t>Cash and cash equivalents</t>
  </si>
  <si>
    <t>Short-term investments</t>
  </si>
  <si>
    <t>Accounts receivable, net</t>
  </si>
  <si>
    <t>Inventories, net</t>
  </si>
  <si>
    <t>Other current assets</t>
  </si>
  <si>
    <t>Total current assets</t>
  </si>
  <si>
    <t>Property, plant and equipment, net</t>
  </si>
  <si>
    <t>Goodwill</t>
  </si>
  <si>
    <t>Other intangible assets, net</t>
  </si>
  <si>
    <t>Other assets</t>
  </si>
  <si>
    <t>Total assets</t>
  </si>
  <si>
    <t>Current liabilities:</t>
  </si>
  <si>
    <t>Short-term debt</t>
  </si>
  <si>
    <t>Long-term debt due within one year</t>
  </si>
  <si>
    <t>Accounts payable</t>
  </si>
  <si>
    <t>Salaries, wages and related accruals</t>
  </si>
  <si>
    <t>Accrued expenses and other current liabilities</t>
  </si>
  <si>
    <t>Total current liabilities</t>
  </si>
  <si>
    <t>Long-term debt due after one year</t>
  </si>
  <si>
    <t>Deferred credits and other liabilities</t>
  </si>
  <si>
    <t>Total liabilities</t>
  </si>
  <si>
    <t>Nucor stockholders' equity:</t>
  </si>
  <si>
    <t>Common stock</t>
  </si>
  <si>
    <t>Additional paid-in capital</t>
  </si>
  <si>
    <t>Retained earnings</t>
  </si>
  <si>
    <t>Accumulated other comprehensive loss, net of income taxes</t>
  </si>
  <si>
    <t>Treasury stock</t>
  </si>
  <si>
    <t>Total Nucor stockholders' equity</t>
  </si>
  <si>
    <t>Noncontrolling interests</t>
  </si>
  <si>
    <t>Total equity</t>
  </si>
  <si>
    <t>Total liabilities and equity</t>
  </si>
  <si>
    <t>Condensed Consolidated Statements of Cash Flows - USD ($) $ in Thousands</t>
  </si>
  <si>
    <t>Operating activities:</t>
  </si>
  <si>
    <t>Adjustments:</t>
  </si>
  <si>
    <t>Depreciation</t>
  </si>
  <si>
    <t>Amortization</t>
  </si>
  <si>
    <t>Stock-based compensation</t>
  </si>
  <si>
    <t>Deferred income taxes</t>
  </si>
  <si>
    <t>Distributions from affiliates</t>
  </si>
  <si>
    <t>Changes in assets and liabilities (exclusive of acquisitions and dispositions):</t>
  </si>
  <si>
    <t>Accounts receivable</t>
  </si>
  <si>
    <t>Inventories</t>
  </si>
  <si>
    <t>Federal income taxes</t>
  </si>
  <si>
    <t>Other operating activities</t>
  </si>
  <si>
    <t>Cash provided by operating activities</t>
  </si>
  <si>
    <t>Investing activities:</t>
  </si>
  <si>
    <t>Capital expenditures</t>
  </si>
  <si>
    <t>Investment in and advances to affiliates</t>
  </si>
  <si>
    <t>Disposition of plant and equipment</t>
  </si>
  <si>
    <t>Acquisitions (net of cash acquired)</t>
  </si>
  <si>
    <t>Purchases of investments</t>
  </si>
  <si>
    <t>Proceeds from the sale of investments</t>
  </si>
  <si>
    <t>Other investing activities</t>
  </si>
  <si>
    <t>Cash used in investing activities</t>
  </si>
  <si>
    <t>Financing activities:</t>
  </si>
  <si>
    <t>Net change in short-term debt</t>
  </si>
  <si>
    <t>Proceeds from long-term debt, net of discount</t>
  </si>
  <si>
    <t>Repayment of long-term debt</t>
  </si>
  <si>
    <t>Bond issuance related costs</t>
  </si>
  <si>
    <t>Issuance of common stock</t>
  </si>
  <si>
    <t>Payment of tax withholdings on certain stock-based compensation</t>
  </si>
  <si>
    <t>Distributions to noncontrolling interests</t>
  </si>
  <si>
    <t>Cash dividends</t>
  </si>
  <si>
    <t>Acquisition of treasury stock</t>
  </si>
  <si>
    <t>Other financing activities</t>
  </si>
  <si>
    <t>Cash provided by (used in) financing activities</t>
  </si>
  <si>
    <t>Effect of exchange rate changes on cash</t>
  </si>
  <si>
    <t>Increase (decrease) in cash and cash equivalents</t>
  </si>
  <si>
    <t>Cash and cash equivalents - beginning of year</t>
  </si>
  <si>
    <t>Cash and cash equivalents - end of six months</t>
  </si>
  <si>
    <t>Non-cash investing activity:</t>
  </si>
  <si>
    <t>Change in accrued plant and equipment purchases recorded under capital lease arrangements</t>
  </si>
  <si>
    <t>Basis of Interim Presentation</t>
  </si>
  <si>
    <t>Organization, Consolidation and Presentation of Financial Statements [Abstract]</t>
  </si>
  <si>
    <t>1.
BASIS OF INTERIM PRESENTATION: The information
furnished in this Item 1 reflects all adjustments which are, in the
opinion of management, necessary to a fair statement of the results
for the interim periods presented and are of a normal and recurring
nature unless otherwise noted. The information furnished has not
been audited; however, the December 31, 2017 condensed
consolidated balance sheet data was derived from audited financial
statements but does not include all disclosures required by
accounting principles generally accepted in the United States of
America. The unaudited condensed consolidated financial statements
in this Item 1 should be read in conjunction with the audited
consolidated financial statements and the notes thereto included in
Nucor’s Annual Report on Form 10-K
Reclassifications – In the
first quarter of 2018, the Company began reporting its tubular
products and piling businesses as part of the steel products
segment. These businesses were previously included in the steel
mills segment and were reclassified to the steel products segment
as part of a realignment of Nucor’s reportable segments to
reflect the way in which they are now viewed by management and how
segment performance assessments will be made by the chief operating
decision maker beginning in such period. As a result, certain
prior period amounts have been reclassified to conform to the
current year presentation. These reclassifications did not have an
impact on the condensed consolidated financial statements of the
Company for the prior periods presented. See Note 15 for more
information related to this segment realignment.
Recently Adopted Accounting
Pronouncements – In the first
quarter of 2018, we adopted new accounting guidance related to
revenue recognition for all contracts using the modified
retrospective method. The modified retrospective method requires
that the cumulative effect of initially applying this new guidance
be recorded as an adjustment to the opening balance of retained
earnings in the condensed consolidated balance sheet. The adoption
of this new accounting guidance did not have an impact on any prior
period earnings attributable to Nucor stockholders, and no
adjustment was recorded to the opening retained earnings balance as
of January 1, 2018. Retrospective adjustment of comparative
prior period information is not required when using the modified
retrospective adoption method, and no comparative prior periods
have been adjusted for the new guidance.
The adoption of the new revenue accounting guidance did not
significantly change the way we recognize revenue. To illustrate
this, if we had continued using the previous accounting guidance in
effect before the adoption of the new revenue accounting guidance,
our consolidated net sales for the second quarter and first six
months of 2018 would have increased approximately
$22.7 million, or 0.4%, and $32.9 million, or 0.3%,
respectively, and cost of products sold would have increased by the
same amounts. There would have been no impact on any other
financial statement line items in the condensed consolidated
financial statements for the second quarter or first six months of
2018. See Note 16 for disclosures required by the new revenue
accounting guidance.
In the first quarter of 2018, we adopted new accounting guidance
regarding the recognition and measurement of financial assets and
financial liabilities. Changes to the current accounting guidance
primarily affect the accounting for equity investments, financial
liabilities under the fair value option, and the presentation and
disclosure requirements for financial instruments. In addition, the
Financial Accounting Standards Board clarified guidance related to
the valuation allowance assessment when recognizing deferred tax
assets resulting from unrealized losses
on available-for-sale
In the first quarter of 2018, we adopted new accounting guidance
regarding the presentation and classification of certain cash
receipts and cash payments in the statement of cash flows. The new
guidance addresses specific cash flow presentation issues in order
to reduce diversity in existing practice. The adoption of this new
guidance did not have a material impact on the Company’s
consolidated financial statements.
In the first quarter of 2018, we adopted new accounting guidance
regarding intra-entity transfers of assets other than inventory.
The new guidance requires that an entity should recognize the
income tax consequences of an intra-entity transfer of an asset
other than inventory when the transfer occurs. The adoption of this
new guidance did not have a material impact on the Company’s
consolidated financial statements.
Recently Issued Accounting Pronouncements
- In February 2016, new accounting
guidance was issued regarding the accounting for leases. The new
guidance requires all lessees to recognize on the balance sheet
right to use assets and lease liabilities for the rights and
obligations created by lease arrangements with terms greater than
12 months. The new guidance is effective for the Company for annual
and interim reporting periods beginning after December 15,
2018. While the adoption of this new guidance is expected to
increase assets and liabilities due to the recognition of lease
rights and obligations on the balance sheet effective
January 1, 2019, the Company does not expect the adoption of
this new guidance to have a significant impact on its statement of
earnings, statement of comprehensive income or statement of cash
flows.
In February 2018, new accounting guidance was issued regarding
the tax effects of the Tax Cuts and Jobs Act (the “Tax Reform
Act”). The new guidance allows for a reclassification from
accumulated other comprehensive income to retained earnings for
stranded tax effects resulting from the Tax Reform Act to improve
the usefulness of information reported to financial statement
users. The new guidance is effective for the Company for annual and
interim reporting periods beginning after December 15, 2018.
The Company does not expect the adoption of this new guidance to
have a material impact on its consolidated financial
statements.</t>
  </si>
  <si>
    <t>Inventory Disclosure [Abstract]</t>
  </si>
  <si>
    <t>2.
INVENTORIES: Inventories consisted of approximately
42% raw materials and supplies and 58% finished and semi-finished
products at both June 30, 2018 and December 31, 2017.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t>
  </si>
  <si>
    <t>Property, Plant and Equipment</t>
  </si>
  <si>
    <t>Property, Plant and Equipment [Abstract]</t>
  </si>
  <si>
    <t>3.
PROPERTY, PLANT AND EQUIPMENT: Property, plant and
equipment is recorded net of accumulated depreciation of
$8.89 billion at June 30, 2018 ($8.70 billion at
December 31, 2017).
Given the natural gas pricing environment, Nucor performed an
impairment assessment of its proved producing natural gas well
assets in December 2017. One of the main assumptions that most
significantly affects the undiscounted cash flows determination is
management’s estimate of future natural gas prices. The
pricing used in this impairment assessment was developed by
management based on projected natural gas market supply and demand
dynamics. Management also makes key estimates on the expected
reserve levels and on the expected drilling production costs. This
analysis was performed on each of Nucor’s three groups of
wells, with each group defined by common geographic location. Each
of Nucor’s three groups of wells passed the impairment test.
The combined carrying value of the three groups of wells was
$241.0 million at June 30, 2018 ($252.0 million at
December 31, 2017). Changes in the natural gas industry or a
continuation of the low price environment beyond what had already
been assumed in the analysis could cause management to revise the
natural gas price assumptions, the estimated reserves or the
estimated drilling production costs. Unfavorable revisions to these
assumptions or estimates could possibly result in an impairment of
some or all of the groups of proved well assets.</t>
  </si>
  <si>
    <t>Goodwill and Other Intangible Assets</t>
  </si>
  <si>
    <t>Goodwill and Intangible Assets Disclosure [Abstract]</t>
  </si>
  <si>
    <t>4.
GOODWILL AND OTHER INTANGIBLE ASSETS: The change in
the net carrying amount of goodwill for the six months ended
June 30, 2018, by segment, was as follows (in
thousands):
Steel Mills Steel Products Raw Materials Total
Balance at December 31, 2017 $ 745,484 $ 720,997 $ 729,577 $ 2,196,058
Translation
— (10,249 )
— (10,249 )
Reclassifications (153,498 ) 153,498
—
—
Balance at June 30, 2018 $ 591,986 $ 864,246 $ 729,577 $ 2,185,809
Previously, Nucor’s tubular products and piling businesses
were reported in the steel mills segment. Beginning in the first
quarter of 2018, these businesses were reclassified to the steel
products segment to better reflect the way in which they are viewed
by management.
Nucor completed its most recent annual goodwill impairment
testing during the fourth quarter of 2017 and concluded that as of
such time there was no impairment of goodwill for any of its
reporting units. There have been no triggering events requiring an
interim assessment for impairment since the most recent annual
goodwill impairment testing date.
Intangible assets with estimated useful lives of five to 22
years are amortized on a straight-line or accelerated basis and
were comprised of the following as of June 30, 2018 and
December 31, 2017 (in thousands):
June 30, 2018 December 31, 2017
Gross Accumulated Gross Accumulated
Customer relationships $ 1,418,437 $ 677,547 $ 1,420,224 $ 641,089
Trademarks and trade names 176,089 82,426 176,471 77,208
Other 62,806 29,454 62,805 26,557
$ 1,657,332 $ 789,427 $ 1,659,500 $ 744,854
Intangible asset amortization expense in the second quarter of
2018 and 2017 was $22.1 million and $23.0 million,
respectively, and was $44.6 million and $45.4 million in
the first six months of 2018 and 2017, respectively. Annual
amortization expense is estimated to be $88.6 million in 2018;
$86.7 million in 2019; $84.4 million in 2020;
$83.1 million in 2021; and $80.8 million in 2022.</t>
  </si>
  <si>
    <t>Equity Investments</t>
  </si>
  <si>
    <t>Equity Method Investments and Joint Ventures [Abstract]</t>
  </si>
  <si>
    <t>5.
EQUITY INVESTMENTS: The carrying value of our
equity investments in domestic and foreign companies was
$808.9 million at June 30, 2018 ($750.1 million at
December 31, 2017) and is recorded in other assets in the
condensed consolidated balance sheets.
NUMIT
Nucor owns a 50% economic and voting interest in NuMit LLC
(“NuMit”). NuMit owns 100% of the equity interest in
Steel Technologies LLC, an operator of 26 sheet processing
facilities located throughout the United States, Canada and Mexico.
Nucor accounts for the investment in NuMit (on a one-month
DUFERDOFIN NUCOR
Nucor owns a 50% economic and voting interest in Duferdofin
Nucor S.r.l. (“Duferdofin Nucor”), an Italian steel
manufacturer, and accounts for the investment (on a one-month
Nucor’s investment in Duferdofin Nucor at June 30,
2018 was $275.2 million ($285.9 million at
December 31, 2017). Nucor’s 50% share of the total net
assets of Duferdofin Nucor was $114.5 million at June 30,
2018, resulting in a basis difference of $160.7 million due to
the step-up step-up
As of June 30, 2018, Nucor had outstanding notes receivable
of €35.0 million ($40.8 million) from Duferdofin Nucor
(€35.0 million, or $41.9 million, as of
December 31, 2017). The notes receivable bear interest at
0.83% and reset annually on September 30 to the 12-month Euro
Interbank Offered Rate plus 1% per year. The maturity date of
the principal amounts was extended to January 31, 2022 during
the first quarter of 2018. As of June 30, 2018 and
December 31, 2017, the notes receivable were classified in
other assets in the condensed consolidated balance sheets.
Nucor has issued a guarantee for its ownership percentage (50%)
of Duferdofin Nucor’s borrowings under Facility A of a
Structured Trade Finance Facilities Agreement (“Facility
A”). The fair value of the guarantee is immaterial. In April
2018, Duferdofin Nucor amended and extended Facility A to mature on
April 16, 2021. The maximum amount Duferdofin Nucor could
borrow under Facility A was €160.0 million ($186.4
million) at June 30, 2018. As of June 30, 2018, there was
€140.0 million ($163.1 million) outstanding under that
facility (€122.5 million, or $146.7 million, as of
December 31, 2017). If Duferdofin Nucor fails to pay when due
any amounts for which it is obligated under Facility A, Nucor could
be required to pay 50% of such amounts pursuant to and in
accordance with the terms of its guarantee. Any indebtedness of
Duferdofin Nucor to Nucor is effectively subordinated to the
indebtedness of Duferdofin Nucor under Facility A. Nucor has not
recorded any liability associated with this guarantee.
NUCOR-JFE
Nucor owns a 50% economic and voting interest in Nucor-JFE (“Nucor-JFE”), 50-50 Nucor-JFE Nucor-JFE one-month Nucor-JFE
ALL EQUITY INVESTMENTS
Nucor reviews its equity investments for impairment if and when
circumstances indicate that a decline in value below their carrying
amounts may have occurred. Nucor last assessed its equity
investment in Duferdofin Nucor for impairment during the fourth
quarter of 2017 due to the protracted challenging steel market
conditions in Europe. After completing its assessment, the Company
determined that the estimated fair value exceeded its carrying
amount by a sufficient amount and that there was no need to record
an impairment charge. The assumptions that most significantly
affect the fair value determination include projected revenues and
the discount rate. It is reasonably possible that material
deviation of future performance from the estimates used in our most
recent valuation could result in impairment of our investment in
Duferdofin Nucor. We will continue to monitor for potential
triggering events that could affect the carrying value of our
investment in Duferdofin Nucor as a result of future market
conditions and any changes in our business strategy.</t>
  </si>
  <si>
    <t>Current Liabilities</t>
  </si>
  <si>
    <t>Payables and Accruals [Abstract]</t>
  </si>
  <si>
    <t>6.
CURRENT LIABILITIES: Book overdrafts, included in
accounts payable in the condensed consolidated balance sheets, were
$163.2 million at June 30, 2018 ($139.2 million at
December 31, 2017). Dividends payable, included in accrued
expenses and other current liabilities in the condensed
consolidated balance sheets, were $121.3 million at
June 30, 2018 ($121.8 million at December 31,
2017).</t>
  </si>
  <si>
    <t>Fair Value Measurements</t>
  </si>
  <si>
    <t>Fair Value Disclosures [Abstract]</t>
  </si>
  <si>
    <t>7.
FAIR VALUE MEASUREMENTS: The following table
summarizes information regarding Nucor’s financial assets and
financial liabilities that are measured at fair value as of
June 30, 2018 and December 31, 2017 (in thousands). Nucor
does not have any non-financial non-financial
Fair Value Measurements at Reporting Date
Description Carrying Quoted Prices (Level 1) Significant Significant (Level 3)
As of June 30, 2018
Assets:
Cash equivalents $ 1,178,986 $ 1,178,986 $
— $
—
Derivative contracts 6,455
— 6,455
—
Total assets $ 1,185,441 $ 1,178,986 $ 6,455 $
—
Liabilities:
Derivative contracts $ (9,000 ) $
— $ (9,000 ) $
—
As of December 31, 2017
Assets:
Cash equivalents $ 594,946 $ 594,946 $
— $
—
Short-term investments 50,000 50,000
—
—
Derivative contracts 479
— 479
—
Total assets $ 645,425 $ 644,946 $ 479 $
—
Liabilities:
Derivative contracts $ (8,531 ) $
— $ (8,531 ) $
—
Fair value measurements for Nucor’s cash equivalents and
short-term investments are classified under Level 1 because
such measurements are based on quoted market prices in active
markets for identical assets. Fair value measurements for
Nucor’s derivatives, which are typically commodity or foreign
exchange contracts, are classified under Level 2 because such
measurements are based on published market prices for similar
assets or are estimated based on observable inputs such as interest
rates, yield curves, credit risks, spot and future commodity prices
and spot and future exchange rates.
The fair value of short-term and long-term debt, including
current maturities, was approximately $4.53 billion at
June 30, 2018 ($4.19 billion at December 31, 2017).
The debt fair value estimates are classified under Level 2
because such estimates are based on readily available market prices
of our debt at June 30, 2018 and December 31, 2017, or
similar debt with the same maturities, ratings and interest
rates.</t>
  </si>
  <si>
    <t>Contingencies</t>
  </si>
  <si>
    <t>Commitments and Contingencies Disclosure [Abstract]</t>
  </si>
  <si>
    <t>8.
CONTINGENCIES: Nucor is subject to environmental
laws and regulations established by federal, state and local
authorities and, accordingly, makes provisions for the estimated
costs of compliance. Of the undiscounted total of
$16.7 million of accrued environmental costs at June 30,
2018 ($17.1 million at December 31, 2017),
$2.4 million was classified in accrued expenses and other
current liabilities ($3.8 million at December 31, 2017)
and $14.3 million was classified in deferred credits and other
liabilities ($13.3 million at December 31, 2017).
Inherent uncertainties exist in these estimates primarily due to
unknown conditions, evolving remediation technology and changing
governmental regulations and legal standards.
We are from time to time a party to various lawsuits, claims and
other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with self-insurance limits for
certain risks.</t>
  </si>
  <si>
    <t>Stock-Based Compensation</t>
  </si>
  <si>
    <t>Disclosure of Compensation Related Costs, Share-based Payments [Abstract]</t>
  </si>
  <si>
    <t>9.
STOCK-BASED COMPENSATION: Overview – The Company maintains the Nucor
Corporation 2014 Omnibus Incentive Compensation Plan (the
“Omnibus Plan”) under which the Company may award
stock-based compensation to key employees, officers and
non-employee
The Company also maintains a number of inactive plans under
which stock-based awards remain outstanding but no further awards
may be made. As of June 30, 2018, 2.0 million shares were
reserved for issuance upon the future settlement of outstanding
awards under such inactive plans.
Stock Options – Stock options may be granted
to Nucor’s key employees, officers and non-employee
A summary of activity under Nucor’s stock option plans for
the first six months of 2018 is as follows (in thousands, except
years and per share amounts):
Shares Weighted - Weighted - Aggregate
Number of shares under stock options:
Outstanding at beginning of year 4,106 $ 47.96
Granted 265 $ 65.80
Exercised (288 ) $ 42.64 $ 7,253
Canceled
— $
—
Outstanding at June 30, 2018 4,083 $ 49.49 6.8 years $ 53,997
Stock options exercisable at June 30, 2018 2,368 $ 45.50 5.6 years $ 40,350
For the 2018 stock option grant, the grant date fair value of
$15.07 per share was calculated using the Black-Scholes
option-pricing model with the following assumptions:
Exercise price $ 65.80
Expected dividend yield 2.31 %
Expected stock price volatility 25.28 %
Risk-free interest rate 2.85 %
Expected life (years) 6.5
Stock options granted to employees who are eligible for
retirement on the date of grant are expensed immediately since
these awards vest upon retirement from the
Company. Retirement, for purposes of vesting in these stock
options, means termination of employment after satisfying age and
years of service requirements. Similarly, stock options
granted to employees who will become retirement-eligible prior to
the end of the vesting term are expensed over the period through
which the employee will become retirement-eligible. Compensation
expense for stock options granted to employees who will not become
retirement-eligible prior to the end of the vesting term is
recognized on a straight-line basis over the vesting period.
Compensation expense for stock options was $3.6 million and
$7.2 million in the second quarter of 2018 and 2017,
respectively, and $4.0 million and $7.5 million in the
first six months of 2018 and 2017, respectively. As of
June 30, 2018, unrecognized compensation expense related to
stock options was $2.2 million, which is expected to be
recognized over a weighted-average period of 2.1 years.
Restricted Stock Units – Nucor
annually grants restricted stock units (“RSUs”) to key
employees, officers and non-employee non-employee non-employee
RSUs granted to employees who are eligible for retirement on the
date of grant are expensed immediately, and RSUs granted to
employees who will become retirement-eligible prior to the end of
the vesting term are expensed over the period through which the
employee will become retirement-eligible since these awards vest
upon retirement from the Company. Compensation expense for RSUs
granted to employees who will not become retirement-eligible prior
to the end of the vesting term is recognized on a straight-line
basis over the vesting period.
Cash dividend equivalents are paid to holders of RSUs each
quarter. Dividend equivalents paid on RSUs expected to vest are
recognized as a reduction in retained earnings.
The fair value of an RSU is determined based on the closing
price of Nucor’s common stock on the date of the grant. A
summary of Nucor’s RSU activity for the first six months of
2018 is as follows (shares in thousands):
Shares Grant Date
RSUs:
Unvested at beginning of year 1,071 $ 52.62
Granted 1,013 $ 65.80
Vested (762 ) $ 59.20
Canceled (10 ) $ 53.50
Unvested at June 30, 2018 1,312 $ 58.97
Compensation expense for RSUs was $32.6 million and
$21.1 million in the second quarter of 2018 and 2017,
respectively, and $38.3 million and $26.1 million in the
first six months of 2018 and 2017, respectively. As of
June 30, 2018, unrecognized compensation expense related to
unvested RSUs was $62.1 million, which is expected to be
recognized over a weighted-average period of 2.1 years.
Restricted Stock Awards – Prior to
their expiration effective December 31, 2017, the Nucor
Corporation Senior Officers Long-Term Incentive Plan and the Nucor
Corporation Senior Officers Annual Incentive Plan authorized the
award of shares of common stock to officers subject to certain
conditions and restrictions. Effective January 1, 2018, the
Company adopted supplements to the Omnibus Plan with terms that
permit the award of shares of common stock to officers subject to
the conditions and restrictions described below, which are
substantially similar to those of the expired Senior Officers
Long-Term Incentive Plan and Senior Officers Annual Incentive Plan.
The expired Senior Officers Long-Term Incentive Plan, together with
the applicable supplement, is referred to below as the
“LTIP,” and the expired Senior Officers Annual
Incentive Plan, together with the applicable supplement, is
referred to below as the “AIP.”
The LTIP provides for the award of shares of restricted common
stock at the end of each LTIP performance measurement period at no
cost to officers if certain financial performance goals are met
during the period. One-third
The AIP provides for the payment of annual cash incentive
awards. An AIP participant may elect, however, to defer payment of
up to one-half
A summary of Nucor’s restricted stock activity under the
AIP and the LTIP for the first six months of 2018 is as follows
(shares in thousands):
Shares Grant Date
RSUs and Restricted stock awards:
Unvested at beginning of year 91 $ 54.50
Granted 256 $ 67.68
Vested (212 ) $ 64.99
Canceled
—
—
Unvested at June 30, 2018 135 $ 62.99
Compensation expense for common stock and common stock units
awarded under the AIP and the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5.3 million and $3.2 million in the second
quarter of 2018 and 2017, respectively, and $9.7 million and
$7.5 million in the first six months of 2018 and 2017,
respectively. As of June 30, 2018, unrecognized compensation
expense related to unvested restricted stock awards was
$2.4 million, which is expected to be recognized over a
weighted-average period of 2.0 years.</t>
  </si>
  <si>
    <t>Employee Benefit Plans</t>
  </si>
  <si>
    <t>Retirement Benefits [Abstract]</t>
  </si>
  <si>
    <t>10.
EMPLOYEE BENEFIT PLAN: Nucor makes contributions to
a Profit Sharing and Retirement Savings Plan for qualified
employees based on the profitability of the Company. Nucor’s
expense for these benefits totaled $88.4 million and
$48.5 million in the second quarter of 2018 and 2017,
respectively, and $140.1 million and $102.5 million in
the first six months of 2018 and 2017, respectively. The related
liability for these benefits is included in salaries, wages and
related accruals in the condensed consolidated balance
sheets.</t>
  </si>
  <si>
    <t>Interest Expense (Income)</t>
  </si>
  <si>
    <t>Banking and Thrift, Interest [Abstract]</t>
  </si>
  <si>
    <t>11.
INTEREST EXPENSE (INCOME): The components of net
interest expense for the second quarter and first six months of
2018 and 2017 are as follows (in thousands):
Three Months (13 Weeks) Ended
Six Months (26 Weeks) Ended
June 30, 2018 July 1, 2017 June 30, 2018 July 1, 2017
Interest expense $ 35,341 $ 47,565 $ 75,519 $ 93,865
Interest income (5,890 ) (2,985 ) (8,954 ) (5,680 )
Interest expense, net $ 29,451 $ 44,580 $ 66,565 $ 88,185
Interest expense for the second quarter of 2018 decreased
compared to the second quarter of 2017 due to a benefit received
from entering into and settling a treasury lock instrument in
anticipation of the Company’s debt issuance in the second
quarter of 2018. The Company did not elect hedge accounting for
this instrument. Interest expense for the first half of 2018
decreased compared to the first half of 2017 due to a decrease in
average debt outstanding associated with the repayment of
$600.0 million of 5.750% notes due 2017 in the fourth quarter
of 2017 and the treasury lock instrument noted above. Interest
income for the second quarter and first half of 2018 increased
compared to the respective prior year periods due to higher average
interest rates on investments.</t>
  </si>
  <si>
    <t>Income Taxes</t>
  </si>
  <si>
    <t>Income Tax Disclosure [Abstract]</t>
  </si>
  <si>
    <t>The effective tax rate for the second quarter of 2018 was 21.9%
compared to 32.7% for the second quarter of 2017. The decrease in
the effective tax rate for the second quarter of 2018 as compared
to the second quarter of 2017 was primarily due to the permanent
lowering of the U.S. corporate federal income tax rate from 35% to
21% effective for the years beginning after December 31, 2017
under the Tax Reform Act. This decrease was somewhat offset by
increases in the effective tax rate due to the elimination of the
domestic manufacturing deduction under the Tax Reform Act.
Nucor has concluded U.S. federal income tax matters for years
through 2013. The tax years 2014 through 2016 remain open to
examination by the Internal Revenue Service. The Canada Revenue
Agency has substantially concluded its examination of the 2012 and
2013 Canadian returns for Harris Steel Group Inc. and certain
related affiliates. The tax years 2010 through 2017 remain open to
examination by other major taxing jurisdictions to which Nucor is
subject (primarily Canada and other state and local
jurisdictions).
Non-current Non-current</t>
  </si>
  <si>
    <t>Stockholders' Equity</t>
  </si>
  <si>
    <t>Equity [Abstract]</t>
  </si>
  <si>
    <t>13.
STOCKHOLDERS’ EQUITY: The following tables
reflect the changes in stockholders’ equity attributable to
both Nucor and the noncontrolling interests of Nucor’s joint
ventures, primarily Nucor-Yamato Steel Company Limited Partnership,
of which Nucor owns 51%, for the six months ended June 30,
2018 and July 1, 2017 (in thousands):
Attributable to Attributable to Total
Stockholders’ equity at December 31, 2017 $ 8,739,036 $ 345,752 $ 9,084,788
Total comprehensive income 995,981 56,395 1,052,376
Stock options 16,218
— 16,218
Issuance of stock under award plans, net of forfeitures 34,706
— 34,706
Amortization of unearned compensation 1,000
— 1,000
Treasury stock acquired (170,315 )
— (170,315 )
Dividends declared (243,219 )
— (243,219 )
Distributions to noncontrolling interests
— (40,130 ) (40,130 )
Stockholders’ equity at June 30, 2018 $ 9,373,407 $ 362,017 $ 9,735,424
Attributable to Attributable to Total
Stockholders’ equity at December 31, 2016 $ 7,879,865 $ 374,843 $ 8,254,708
Total comprehensive income 704,855 39,425 744,280
Stock options 11,068
— 11,068
Issuance of stock under award plans, net of forfeitures 23,593
— 23,593
Amortization of unearned compensation 700
— 700
Dividends declared (243,016 )
— (243,016 )
Distributions to noncontrolling interests
— (79,420 ) (79,420 )
Stockholders’ equity at July 1, 2017 $ 8,377,065 $ 334,848 $ 8,711,913
In September 2015, the Company announced that the Board of
Directors had approved a share repurchase program under which the
Company is authorized to repurchase up to $900.0 million of
the Company’s common stock. This $900.0 million share
repurchase program has no stated expiration and replaced any
previously authorized repurchase programs. As of June 30,
2018, the Company had approximately $567.7 million remaining
available for share repurchases under the program. The Company
expects any share repurchases to be made through purchases from
time to time in the open market at prevailing market prices,
through private transactions or block trades. The timing and amount
of any repurchases will depend on market conditions, share price,
applicable legal requirements and other factors.</t>
  </si>
  <si>
    <t>Accumulated Other Comprehensive Income (Loss)</t>
  </si>
  <si>
    <t>14.
ACCUMULATED OTHER COMPREHENSIVE INCOME (LOSS): The
following tables reflect the changes in accumulated other
comprehensive income (loss) by component for the three- and
six-month
Three-Month (13-Week) June 30, 2018
Gains and Losses on Foreign Currency Adjustment to Early Total
Accumulated other comprehensive income (loss) at March 31,
2018 $ (3,600 ) $ (251,398 ) $ 5,632 $ (249,366 )
Other comprehensive income (loss) before
reclassifications (3,647 ) (43,466 )
— (47,113 )
Amounts reclassified from accumulated other comprehensive income
(loss) into earnings (1) 447
—
— 447
Net current-period other comprehensive income (loss) (3,200 ) (43,466 )
— (46,666 )
Accumulated other comprehensive income (loss) at June 30,
2018 $ (6,800 ) $ (294,864 ) $ 5,632 $ (296,032 )
Six-Month (26-Week) June 30, 2018
Gains and Losses on Hedging Derivatives Foreign Currency Gain (Loss) Adjustment to Early Retiree Medical Plan Total
Accumulated other comprehensive income (loss) at
December 31, 2017 $ (2,800 ) $ (257,513 ) $ 5,632 $ (254,681 )
Other comprehensive income (loss) before
reclassifications (4,399 ) (37,351 )
— (41,750 )
Amounts reclassified from accumulated other comprehensive income
(loss) into earnings (1) 399
—
— 399
Net current-period other comprehensive income (loss) (4,000 ) (37,351 )
— (41,351 )
Accumulated other comprehensive income (loss) at June 30,
2018 $ (6,800 ) $ (294,864 ) $ 5,632 $ (296,032 )
(1)
Includes $447 and $399 of accumulated other
comprehensive income reclassifications into cost of products sold
for net losses on commodity contracts in the second quarter and
first six months of 2018, respectively. The tax impacts of those
reclassifications were $100 in both the second quarter and first
six months of 2018.
Three-Month (13-Week) July 1, 2017
Gains and Losses on Hedging Derivatives Foreign Currency Gain (Loss)
Adjustment to Early Retiree Medical Plan Total
Accumulated other comprehensive income (loss) at April 1,
2017 $ (400 ) $ (324,169 ) $ 7,577 $ (316,992 )
Other comprehensive income (loss) before
reclassifications (71 ) 23,957
— 23,886
Amounts reclassified from accumulated other comprehensive income
(loss) into earnings (2) 171
—
— 171
Net current-period other comprehensive income (loss) 100 23,957
— 24,057
Accumulated other comprehensive income (loss) at July 1,
2017 $ (300 ) $ (300,212 ) $ 7,577 $ (292,935 )
Six-Month (26-Week) July 1, 2017
Gains and Losses on Hedging Derivatives Foreign Currency Gain (Loss) Adjustment to Early Retiree Medical Plan Total
Accumulated other comprehensive income (loss) at
December 31, 2016 $ 750 $ (326,170 ) $ 7,577 $ (317,843 )
Other comprehensive income (loss) before
reclassifications (1,706 ) 25,958
— 24,252
Amounts reclassified from accumulated other comprehensive income
(loss) into earnings (2) 656
—
— 656
Net current-period other comprehensive income (loss) (1,050 ) 25,958
— 24,908
Accumulated other comprehensive income (loss) at July 1,
2017 $ (300 ) $ (300,212 ) $ 7,577 $ (292,935 )
(2)
Includes $171 and $656 of accumulated other
comprehensive income reclassifications into cost of products sold
for net losses on commodity contracts in the second quarter and
first six months of 2017, respectively. The tax impacts of those
reclassifications were $0 and $300 in the second quarter and first
six months of 2017, respectively.</t>
  </si>
  <si>
    <t>Segments</t>
  </si>
  <si>
    <t>Segment Reporting [Abstract]</t>
  </si>
  <si>
    <t>15.
SEGMENTS: Nucor reports its results in the
following segments: steel mills, steel products and raw materials.
The steel mills segment includes carbon and alloy steel in sheet,
bars, structural and plate; steel trading businesses; rebar
distribution businesses; and Nucor’s equity method
investments in Duferdofin Nucor, NuMit and Nucor-JFE. Nu-Iron
Previously, Nucor’s tubular products and piling products
businesses were reported in the steel mills segment. Beginning in
the first quarter of 2018, these businesses were reclassified to
the steel products segment as part of a realignment of
Nucor’s reportable segments to reflect the way in which they
are now viewed by management and how segment performance
assessments will be made by the chief operating decision maker
beginning in such period. The segment data for the comparable
periods has also been reclassified into the steel products segment
in order to conform to the current year presentation. The steel
mills, steel products and raw materials segments are consistent
with the way Nucor manages its business, which is primarily based
upon the similarity of the types of products produced and sold by
each segment. Additionally, the composition of assets by segment at
December 31, 2017 was reclassified to conform to the current
year presentation. This reclassification between segments did not
have any impact on the consolidated asset balances.
Net interest expense, other income, profit sharing expense and
stock-based compensation are shown under Corporate/eliminations.
Corporate assets primarily include cash and cash equivalents,
short-term investments, allowances to eliminate intercompany profit
in inventory, deferred income tax assets, federal and state income
taxes receivable and investments in and advances to
affiliates.
Nucor’s results by segment for the second quarter and
first six months of 2018 and 2017 were as follows (in
thousands):
Three Months (13 Weeks)
Ended Six Months (26 Weeks) Ended
June 30, 2018 July 1, 2017 June 30, 2018 July 1, 2017
Net sales to external customers:
Steel mills $ 4,169,539 $ 3,404,064 $ 7,750,233 $ 6,594,571
Steel products 1,738,370 1,366,693 3,207,081 2,579,050
Raw materials 552,865 404,012 1,071,879 816,327
$ 6,460,774 $ 5,174,769 $ 12,029,193 $ 9,989,948
Intercompany sales:
Steel mills $ 1,065,780 $ 759,245 $ 1,964,106 $ 1,417,605
Steel products 50,907 26,664 86,677 56,365
Raw materials 3,155,268 2,459,352 5,764,212 4,637,991
Corporate/eliminations (4,271,955 ) (3,245,261 ) (7,814,995 ) (6,111,961 )
$
— $
— $
— $
—
Earnings (loss) before income taxes and noncontrolling
interests:
Steel mills $ 961,784 $ 579,520 $ 1,522,287 $ 1,223,703
Steel products 155,766 83,636 241,580 150,555
Raw materials 134,995 66,227 209,542 92,618
Corporate/eliminations (338,844 ) (221,247 ) (543,796 ) (409,765 )
$ 913,701 $ 508,136 $ 1,429,613 $ 1,057,111
June 30, 2018 Dec. 31, 2017
Segment assets:
Steel mills $ 8,590,433 $ 7,671,217
Steel products 4,672,730 4,323,907
Raw materials 3,573,219 3,396,110
Corporate/eliminations 615,310 450,024
$ 17,451,692 $ 15,841,258</t>
  </si>
  <si>
    <t>Revenue</t>
  </si>
  <si>
    <t>Revenue from Contract with Customer [Abstract]</t>
  </si>
  <si>
    <t>16.
REVENUE: Revenue is recognized when obligations
under the terms of a contract with our customers are satisfied;
generally, this occurs upon shipment or when control is
transferred. Revenue is measured as the amount of consideration
expected to be received in exchange for transferring the goods. In
addition, revenue is deferred when cash payments are received or
due in advance of performance.
The durations of Nucor’s contracts with customers are
generally one year or less. Customer payment terms are generally 30
days.
Contract liabilities are primarily related to deferred revenue
resulting from cash payments received in advance from customers to
protect against credit risk. Contract liabilities totaled
$94.3 million as of June 30, 2018 ($72.3 million as
of December 31, 2017), and are included in accrued expenses
and other current liabilities in the condensed consolidated balance
sheets. The amount of revenue reclassified from the
December 31, 2017 contract liabilities balance during the
first six months of 2018 was approximately
$57.9 million.
The following table disaggregates our net sales by major source
for the second quarter and first six months of 2018 (in
thousands):
Three Months (13 Weeks) Ended
June 30, 2018 Six Months (26 Weeks) Ended
June 30, 2018
Steel Mills Steel Products Raw Materials Total Steel Mills Steel Products Raw Materials Total
Sheet $ 1,974,427 $ 1,974,427 $ 3,640,647 $ 3,640,647
Bar 1,258,438 1,258,438 2,348,585 2,348,585
Structural 448,557 448,557 845,254 845,254
Plate 488,117 488,117 915,747 915,747
Tubular Products $ 371,568 371,568 $ 682,796 682,796
Rebar Fabrication 390,921 390,921 720,140 720,140
Other Steel Products 975,881 975,881 1,804,145 1,804,145
Raw Materials $ 552,865 552,865 $ 1,071,879 1,071,879
$ 4,169,539 $ 1,738,370 $ 552,865 $ 6,460,774 $ 7,750,233 $ 3,207,081 $ 1,071,879 $ 12,029,193
STEEL MILLS SEGMENT
Sheet – For the majority of sheet products,
we transfer control and recognize a sale when we ship the product
from the sheet mill to our customer. The amount of consideration we
receive and revenue we recognize for spot market sales are based
upon prevailing prices at the time of sale. The amount of
consideration we receive and revenue we recognize for contract
customers are based primarily on pricing formulae that permit price
adjustments to reflect changes in the current market-based indices
and/or raw material costs near the time of shipment.
The amount of tons sold to contract customers at any given time
depends on a variety of factors, including our consideration of
current and future market conditions, our strategy to appropriately
balance spot and contract tons in a manner to meet our
customers’ requirements while considering the expected
profitability, our desire to sustain a diversified customer base
and our end-use customers’
Bar, Structural and Plate – For the majority
of bar, structural and plate products, we transfer control and
recognize a sale when we ship the product from the mill to our
customer. The significant majority of bar, structural and plate
product sales are spot market sales, and the amount of
consideration we receive and revenue we recognize for those sales
are based upon prevailing prices at the time of sale.
STEEL PRODUCTS SEGMENT
Tubular Products – The tubular products
businesses transfer control and recognize a sale when the product
is shipped from our operating locations to our customers. The
significant majority of tubular product sales are spot market
sales, and the amount of consideration we receive and revenue we
recognize for those sales are based upon prevailing prices at the
time of sale.
Rebar Fabrication – The majority of revenue
for our rebar fabrication businesses relates to revenue from
contracts with customers for the supply of fabricated rebar. For
the majority of these transactions, we transfer control and
recognize a sale when the products are shipped from our operating
locations and collection is reasonably assured. Provisions for
losses on incomplete contracts are made in the period in which such
losses are determined.
Our rebar fabrication businesses also generate a significant
amount of revenue from contracts with customers in which they
supply fabricated rebar and install it at the customer’s job
site. There are two performance obligations for these types of
contracts: the supply of the fabricated rebar and the installation
of the supplied rebar at the customer’s job site. For the
supply of fabricated rebar performance obligation, we transfer
control and recognize a sale when the product is delivered to our
customer’s job site. The transaction price allocated to this
performance obligation is determined at the start of the contract,
based on the then current market price for supplied fabricated
rebar. For the installation performance obligation, we transfer
control and recognize a sale when the delivered material is
installed. The transaction price allocated to this performance
obligation is determined at the start of the contract, based on the
then current market price for the installation of fabricated
rebar.
Variable consideration occurring from change orders and price
escalations caused by changes in underlying material costs for
previously satisfied performance obligations are recognized
cumulatively in the period in which management believes that the
amount of consideration is changed and collection is reasonably
assured. Management reviews these situations on a case-by-case
Other Steel Products – Other steel products
include our joist, deck, cold finish, metal building systems,
piling and the other remaining businesses that comprise the steel
products segment. Generally for these businesses, we transfer
control and recognize a sale when we ship the product from our
operating locations to our customers. The amount of consideration
we receive and revenue we recognize for those sales are agreed upon
with the customers before the product is shipped.
RAW MATERIALS SEGMENT
The majority of the raw materials segment revenue from outside
customers is generated by The David J. Joseph Company and its
affiliates. We transfer control and recognize a sale based on the
terms of the agreement with the customer, which is generally when
the product has met the delivery requirements. The amount of
consideration we receive and revenue we recognize for those sales
is based on the contract with the customer, which generally
reflects current market prices at the time the contract is entered
into.</t>
  </si>
  <si>
    <t>Earnings Per Share</t>
  </si>
  <si>
    <t>Earnings Per Share [Abstract]</t>
  </si>
  <si>
    <t>17.
EARNINGS PER SHARE: The computations of basic and
diluted net earnings per share for the second quarter and first six
months of 2018 and 2017 are as follows (in thousands, except per
share amounts):
Three Months (13 Weeks) Ended
Six Months (26 Weeks) Ended
June 30, 2018 July 1, 2017 June 30, 2018 July 1, 2017
Basic net earnings per share:
Basic net earnings $ 683,153 $ 323,048 $ 1,037,332 $ 679,947
Earnings allocated to participating securities (2,919 ) (1,138 ) (3,940 ) (2,333 )
Net earnings available to common stockholders $ 680,234 $ 321,910 $ 1,033,392 $ 677,614
Average shares outstanding 318,467 320,439 318,941 320,332
Basic net earnings per share $ 2.14 $ 1.00 $ 3.24 $ 2.12
Diluted net earnings per share:
Diluted net earnings $ 683,153 $ 323,048 $ 1,037,332 $ 679,947
Earnings allocated to participating securities (2,909 ) (1,136 ) (3,926 ) (2,328 )
Net earnings available to common stockholders $ 680,244 $ 321,912 $ 1,033,406 $ 677,619
Diluted average shares outstanding:
Basic shares outstanding 318,467 320,439 318,941 320,332
Dilutive effect of stock options and other 924 787 989 854
319,391 321,226 319,930 321,186
Diluted net earnings per share $ 2.13 $ 1.00 $ 3.23 $ 2.11
The following stock options were excluded from the computation
of diluted net earnings per share for the second quarter and first
six months of 2018 and 2017 because their effect would have been
anti-dilutive (in thousands, except per share amounts):
Three Months (13 Weeks) Ended
Six Months (26 Weeks) Ended
June 30, 2018 July 1, 2017 June 30, 2018 July 1, 2017
Anti-dilutive stock options:
Weighted-average shares 265 698 133 349
Weighted-average exercise price $ 65.80 $ 59.07 $ 65.80 $ 59.07</t>
  </si>
  <si>
    <t>Basis of Interim Presentation (Policies)</t>
  </si>
  <si>
    <t>Reclassifications</t>
  </si>
  <si>
    <t>Reclassifications – In the first quarter of
2018, the Company began reporting its tubular products and piling
businesses as part of the steel products segment. These businesses
were previously included in the steel mills segment and were
reclassified to the steel products segment as part of a realignment
of Nucor’s reportable segments to reflect the way in which
they are now viewed by management and how segment performance
assessments will be made by the chief operating decision maker
beginning in such period. As a result, certain prior period
amounts have been reclassified to conform to the current year
presentation. These reclassifications did not have an impact on the
condensed consolidated financial statements of the Company for the
prior periods presented. See Note 15 for more information related
to this segment realignment.</t>
  </si>
  <si>
    <t>Recently Adopted Accounting Pronouncements</t>
  </si>
  <si>
    <t>Recently Adopted Accounting Pronouncements –
In the first quarter of 2018, we adopted new accounting guidance
related to revenue recognition for all contracts using the modified
retrospective method. The modified retrospective method requires
that the cumulative effect of initially applying this new guidance
be recorded as an adjustment to the opening balance of retained
earnings in the condensed consolidated balance sheet. The adoption
of this new accounting guidance did not have an impact on any prior
period earnings attributable to Nucor stockholders, and no
adjustment was recorded to the opening retained earnings balance as
of January 1, 2018. Retrospective adjustment of comparative
prior period information is not required when using the modified
retrospective adoption method, and no comparative prior periods
have been adjusted for the new guidance.
The adoption of the new revenue accounting guidance did not
significantly change the way we recognize revenue. To illustrate
this, if we had continued using the previous accounting guidance in
effect before the adoption of the new revenue accounting guidance,
our consolidated net sales for the second quarter and first six
months of 2018 would have increased approximately
$22.7 million, or 0.4%, and $32.9 million, or 0.3%,
respectively, and cost of products sold would have increased by the
same amounts. There would have been no impact on any other
financial statement line items in the condensed consolidated
financial statements for the second quarter or first six months of
2018. See Note 16 for disclosures required by the new revenue
accounting guidance.
In the first quarter of 2018, we adopted new accounting guidance
regarding the recognition and measurement of financial assets and
financial liabilities. Changes to the current accounting guidance
primarily affect the accounting for equity investments, financial
liabilities under the fair value option, and the presentation and
disclosure requirements for financial instruments. In addition, the
Financial Accounting Standards Board clarified guidance related to
the valuation allowance assessment when recognizing deferred tax
assets resulting from unrealized losses on available-for-sale
In the first quarter of 2018, we adopted new accounting guidance
regarding the presentation and classification of certain cash
receipts and cash payments in the statement of cash flows. The new
guidance addresses specific cash flow presentation issues in order
to reduce diversity in existing practice. The adoption of this new
guidance did not have a material impact on the Company’s
consolidated financial statements.
In the first quarter of 2018, we adopted new accounting guidance
regarding intra-entity transfers of assets other than inventory.
The new guidance requires that an entity should recognize the
income tax consequences of an intra-entity transfer of an asset
other than inventory when the transfer occurs. The adoption of this
new guidance did not have a material impact on the Company’s
consolidated financial statements.</t>
  </si>
  <si>
    <t>Recently Issued Accounting Pronouncements</t>
  </si>
  <si>
    <t>Recently Issued Accounting Pronouncements
- In February 2016, new accounting
guidance was issued regarding the accounting for leases. The new
guidance requires all lessees to recognize on the balance sheet
right to use assets and lease liabilities for the rights and
obligations created by lease arrangements with terms greater than
12 months. The new guidance is effective for the Company for annual
and interim reporting periods beginning after December 15,
2018. While the adoption of this new guidance is expected to
increase assets and liabilities due to the recognition of lease
rights and obligations on the balance sheet effective
January 1, 2019, the Company does not expect the adoption of
this new guidance to have a significant impact on its statement of
earnings, statement of comprehensive income or statement of cash
flows.
In February 2018, new accounting guidance was issued regarding
the tax effects of the Tax Cuts and Jobs Act (the “Tax Reform
Act”). The new guidance allows for a reclassification from
accumulated other comprehensive income to retained earnings for
stranded tax effects resulting from the Tax Reform Act to improve
the usefulness of information reported to financial statement
users. The new guidance is effective for the Company for annual and
interim reporting periods beginning after December 15, 2018.
The Company does not expect the adoption of this new guidance to
have a material impact on its consolidated financial
statements.</t>
  </si>
  <si>
    <t>Goodwill and Other Intangible Assets (Tables)</t>
  </si>
  <si>
    <t>Schedule of Change in Net Carrying Amount of Goodwill by Segment</t>
  </si>
  <si>
    <t>The change in the net carrying amount of goodwill
for the six months ended June 30, 2018, by segment, was as
follows (in thousands):
Steel Mills Steel Products Raw Materials Total
Balance at December 31, 2017 $ 745,484 $ 720,997 $ 729,577 $ 2,196,058
Translation
— (10,249 )
— (10,249 )
Reclassifications (153,498 ) 153,498
—
—
Balance at June 30, 2018 $ 591,986 $ 864,246 $ 729,577 $ 2,185,809</t>
  </si>
  <si>
    <t>Schedule of Intangible Assets</t>
  </si>
  <si>
    <t>Intangible assets with estimated useful lives of five to 22
years are amortized on a straight-line or accelerated basis and
were comprised of the following as of June 30, 2018 and
December 31, 2017 (in thousands):
June 30, 2018 December 31, 2017
Gross Accumulated Gross Accumulated
Customer relationships $ 1,418,437 $ 677,547 $ 1,420,224 $ 641,089
Trademarks and trade names 176,089 82,426 176,471 77,208
Other 62,806 29,454 62,805 26,557
$ 1,657,332 $ 789,427 $ 1,659,500 $ 744,854</t>
  </si>
  <si>
    <t>Fair Value Measurements (Tables)</t>
  </si>
  <si>
    <t>Schedule of Financial Assets and Liabilities Measured at Fair Value</t>
  </si>
  <si>
    <t>The following table summarizes information
regarding Nucor’s financial assets and financial liabilities
that are measured at fair value as of June 30, 2018 and
December 31, 2017 (in thousands). Nucor does not have any
non-financial non-financial
Fair Value Measurements at Reporting Date
Description Carrying Quoted Prices (Level 1) Significant Significant (Level 3)
As of June 30, 2018
Assets:
Cash equivalents $ 1,178,986 $ 1,178,986 $
— $
—
Derivative contracts 6,455
— 6,455
—
Total assets $ 1,185,441 $ 1,178,986 $ 6,455 $
—
Liabilities:
Derivative contracts $ (9,000 ) $
— $ (9,000 ) $
—
As of December 31, 2017
Assets:
Cash equivalents $ 594,946 $ 594,946 $
— $
—
Short-term investments 50,000 50,000
—
—
Derivative contracts 479
— 479
—
Total assets $ 645,425 $ 644,946 $ 479 $
—
Liabilities:
Derivative contracts $ (8,531 ) $
— $ (8,531 ) $
—</t>
  </si>
  <si>
    <t>Stock-Based Compensation (Tables)</t>
  </si>
  <si>
    <t>Summary of Stock Option Plans Activity</t>
  </si>
  <si>
    <t>A summary of activity under Nucor’s stock option plans for
the first six months of 2018 is as follows (in thousands, except
years and per share amounts):
Shares Weighted - Weighted - Aggregate
Number of shares under stock options:
Outstanding at beginning of year 4,106 $ 47.96
Granted 265 $ 65.80
Exercised (288 ) $ 42.64 $ 7,253
Canceled
— $
—
Outstanding at June 30, 2018 4,083 $ 49.49 6.8 years $ 53,997
Stock options exercisable at June 30, 2018 2,368 $ 45.50 5.6 years $ 40,350</t>
  </si>
  <si>
    <t>Schedule of Grant Date Fair Value Black-Scholes Option-Pricing Model Assumptions</t>
  </si>
  <si>
    <t xml:space="preserve">For the 2018 stock option grant, the grant date fair value of
$15.07 per share was calculated using the Black-Scholes
option-pricing model with the following assumptions:
Exercise price $ 65.80
Expected dividend yield 2.31 %
Expected stock price volatility 25.28 %
Risk-free interest rate 2.85 %
Expected life (years) 6.5 </t>
  </si>
  <si>
    <t>Summary of Nucor's RSU Activity</t>
  </si>
  <si>
    <t>A summary of Nucor’s RSU activity for the first six months
of 2018 is as follows (shares in thousands):
Shares Grant Date
RSUs:
Unvested at beginning of year 1,071 $ 52.62
Granted 1,013 $ 65.80
Vested (762 ) $ 59.20
Canceled (10 ) $ 53.50
Unvested at June 30, 2018 1,312 $ 58.97</t>
  </si>
  <si>
    <t>Summary of Nucor's Restricted Stock Activity under AIP and LTIP</t>
  </si>
  <si>
    <t>A summary of Nucor’s restricted stock activity under the
AIP and the LTIP for the first six months of 2018 is as follows
(shares in thousands):
Shares Grant Date
RSUs and Restricted stock awards:
Unvested at beginning of year 91 $ 54.50
Granted 256 $ 67.68
Vested (212 ) $ 64.99
Canceled
—
—
Unvested at June 30, 2018 135 $ 62.99</t>
  </si>
  <si>
    <t>Interest Expense (Income) (Tables)</t>
  </si>
  <si>
    <t>Schedule of Components of Net Interest Expense</t>
  </si>
  <si>
    <t>The components of net interest expense for the
second quarter and first six months of 2018 and 2017 are as follows
(in thousands):
Three Months (13 Weeks) Ended
Six Months (26 Weeks) Ended
June 30, 2018 July 1, 2017 June 30, 2018 July 1, 2017
Interest expense $ 35,341 $ 47,565 $ 75,519 $ 93,865
Interest income (5,890 ) (2,985 ) (8,954 ) (5,680 )
Interest expense, net $ 29,451 $ 44,580 $ 66,565 $ 88,185</t>
  </si>
  <si>
    <t>Stockholders' Equity (Tables)</t>
  </si>
  <si>
    <t>Schedule of Changes in Stockholders' Equity</t>
  </si>
  <si>
    <t>The following tables reflect the changes in
stockholders’ equity attributable to both Nucor and the
noncontrolling interests of Nucor’s joint ventures, primarily
Nucor-Yamato Steel Company Limited Partnership, of which Nucor owns
51%, for the six months ended June 30, 2018 and July 1,
2017 (in thousands):
Attributable to Attributable to Total
Stockholders’ equity at December 31, 2017 $ 8,739,036 $ 345,752 $ 9,084,788
Total comprehensive income 995,981 56,395 1,052,376
Stock options 16,218
— 16,218
Issuance of stock under award plans, net of forfeitures 34,706
— 34,706
Amortization of unearned compensation 1,000
— 1,000
Treasury stock acquired (170,315 )
— (170,315 )
Dividends declared (243,219 )
— (243,219 )
Distributions to noncontrolling interests
— (40,130 ) (40,130 )
Stockholders’ equity at June 30, 2018 $ 9,373,407 $ 362,017 $ 9,735,424
Attributable to Attributable to Total
Stockholders’ equity at December 31, 2016 $ 7,879,865 $ 374,843 $ 8,254,708
Total comprehensive income 704,855 39,425 744,280
Stock options 11,068
— 11,068
Issuance of stock under award plans, net of forfeitures 23,593
— 23,593
Amortization of unearned compensation 700
— 700
Dividends declared (243,016 )
— (243,016 )
Distributions to noncontrolling interests
— (79,420 ) (79,420 )
Stockholders’ equity at July 1, 2017 $ 8,377,065 $ 334,848 $ 8,711,913</t>
  </si>
  <si>
    <t>Accumulated Other Comprehensive Income (Loss) (Tables)</t>
  </si>
  <si>
    <t>Components of Accumulated Comprehensive Income (Loss)</t>
  </si>
  <si>
    <t>The following tables reflect the changes in
accumulated other comprehensive income (loss) by component for the
three- and six-month
Three-Month (13-Week) June 30, 2018
Gains and Losses on Foreign Currency Adjustment to Early Total
Accumulated other comprehensive income (loss) at March 31,
2018 $ (3,600 ) $ (251,398 ) $ 5,632 $ (249,366 )
Other comprehensive income (loss) before
reclassifications (3,647 ) (43,466 )
— (47,113 )
Amounts reclassified from accumulated other comprehensive income
(loss) into earnings (1) 447
—
— 447
Net current-period other comprehensive income (loss) (3,200 ) (43,466 )
— (46,666 )
Accumulated other comprehensive income (loss) at June 30,
2018 $ (6,800 ) $ (294,864 ) $ 5,632 $ (296,032 )
Six-Month (26-Week) June 30, 2018
Gains and Losses on Hedging Derivatives Foreign Currency Gain (Loss) Adjustment to Early Retiree Medical Plan Total
Accumulated other comprehensive income (loss) at
December 31, 2017 $ (2,800 ) $ (257,513 ) $ 5,632 $ (254,681 )
Other comprehensive income (loss) before
reclassifications (4,399 ) (37,351 )
— (41,750 )
Amounts reclassified from accumulated other comprehensive income
(loss) into earnings (1) 399
—
— 399
Net current-period other comprehensive income (loss) (4,000 ) (37,351 )
— (41,351 )
Accumulated other comprehensive income (loss) at June 30,
2018 $ (6,800 ) $ (294,864 ) $ 5,632 $ (296,032 )
(1)
Includes $447 and $399 of accumulated other
comprehensive income reclassifications into cost of products sold
for net losses on commodity contracts in the second quarter and
first six months of 2018, respectively. The tax impacts of those
reclassifications were $100 in both the second quarter and first
six months of 2018.
Three-Month (13-Week) July 1, 2017
Gains and Losses on Hedging Derivatives Foreign Currency Gain (Loss)
Adjustment to Early Retiree Medical Plan Total
Accumulated other comprehensive income (loss) at April 1,
2017 $ (400 ) $ (324,169 ) $ 7,577 $ (316,992 )
Other comprehensive income (loss) before
reclassifications (71 ) 23,957
— 23,886
Amounts reclassified from accumulated other comprehensive income
(loss) into earnings (2) 171
—
— 171
Net current-period other comprehensive income (loss) 100 23,957
— 24,057
Accumulated other comprehensive income (loss) at July 1,
2017 $ (300 ) $ (300,212 ) $ 7,577 $ (292,935 )
Six-Month (26-Week) July 1, 2017
Gains and Losses on Hedging Derivatives Foreign Currency Gain (Loss) Adjustment to Early Retiree Medical Plan Total
Accumulated other comprehensive income (loss) at
December 31, 2016 $ 750 $ (326,170 ) $ 7,577 $ (317,843 )
Other comprehensive income (loss) before
reclassifications (1,706 ) 25,958
— 24,252
Amounts reclassified from accumulated other comprehensive income
(loss) into earnings (2) 656
—
— 656
Net current-period other comprehensive income (loss) (1,050 ) 25,958
— 24,908
Accumulated other comprehensive income (loss) at July 1,
2017 $ (300 ) $ (300,212 ) $ 7,577 $ (292,935 )
(2)
Includes $171 and $656 of accumulated other
comprehensive income reclassifications into cost of products sold
for net losses on commodity contracts in the second quarter and
first six months of 2017, respectively. The tax impacts of those
reclassifications were $0 and $300 in the second quarter and first
six months of 2017, respectively.</t>
  </si>
  <si>
    <t>Segments (Tables)</t>
  </si>
  <si>
    <t>Nucor’s results by segment for the second quarter and
first six months of 2018 and 2017 were as follows (in
thousands):
Three Months (13 Weeks)
Ended Six Months (26 Weeks) Ended
June 30, 2018 July 1, 2017 June 30, 2018 July 1, 2017
Net sales to external customers:
Steel mills $ 4,169,539 $ 3,404,064 $ 7,750,233 $ 6,594,571
Steel products 1,738,370 1,366,693 3,207,081 2,579,050
Raw materials 552,865 404,012 1,071,879 816,327
$ 6,460,774 $ 5,174,769 $ 12,029,193 $ 9,989,948
Intercompany sales:
Steel mills $ 1,065,780 $ 759,245 $ 1,964,106 $ 1,417,605
Steel products 50,907 26,664 86,677 56,365
Raw materials 3,155,268 2,459,352 5,764,212 4,637,991
Corporate/eliminations (4,271,955 ) (3,245,261 ) (7,814,995 ) (6,111,961 )
$
— $
— $
— $
—
Earnings (loss) before income taxes and noncontrolling
interests:
Steel mills $ 961,784 $ 579,520 $ 1,522,287 $ 1,223,703
Steel products 155,766 83,636 241,580 150,555
Raw materials 134,995 66,227 209,542 92,618
Corporate/eliminations (338,844 ) (221,247 ) (543,796 ) (409,765 )
$ 913,701 $ 508,136 $ 1,429,613 $ 1,057,111
June 30, 2018 Dec. 31, 2017
Segment assets:
Steel mills $ 8,590,433 $ 7,671,217
Steel products 4,672,730 4,323,907
Raw materials 3,573,219 3,396,110
Corporate/eliminations 615,310 450,024
$ 17,451,692 $ 15,841,258</t>
  </si>
  <si>
    <t>Revenue (Tables)</t>
  </si>
  <si>
    <t>Schedule of Net Sales Disaggregates by Major Source</t>
  </si>
  <si>
    <t>The following table disaggregates our net sales by major source
for the second quarter and first six months of 2018 (in
thousands):
Three Months (13 Weeks) Ended
June 30, 2018 Six Months (26 Weeks) Ended
June 30, 2018
Steel Mills Steel Products Raw Materials Total Steel Mills Steel Products Raw Materials Total
Sheet $ 1,974,427 $ 1,974,427 $ 3,640,647 $ 3,640,647
Bar 1,258,438 1,258,438 2,348,585 2,348,585
Structural 448,557 448,557 845,254 845,254
Plate 488,117 488,117 915,747 915,747
Tubular Products $ 371,568 371,568 $ 682,796 682,796
Rebar Fabrication 390,921 390,921 720,140 720,140
Other Steel Products 975,881 975,881 1,804,145 1,804,145
Raw Materials $ 552,865 552,865 $ 1,071,879 1,071,879
$ 4,169,539 $ 1,738,370 $ 552,865 $ 6,460,774 $ 7,750,233 $ 3,207,081 $ 1,071,879 $ 12,029,193</t>
  </si>
  <si>
    <t>Earnings Per Share (Tables)</t>
  </si>
  <si>
    <t>Computations of Basic and Diluted Net Earnings Per Share</t>
  </si>
  <si>
    <t>The computations of basic and diluted net
earnings per share for the second quarter and first six months of
2018 and 2017 are as follows (in thousands, except per share
amounts):
Three Months (13 Weeks) Ended
Six Months (26 Weeks) Ended
June 30, 2018 July 1, 2017 June 30, 2018 July 1, 2017
Basic net earnings per share:
Basic net earnings $ 683,153 $ 323,048 $ 1,037,332 $ 679,947
Earnings allocated to participating securities (2,919 ) (1,138 ) (3,940 ) (2,333 )
Net earnings available to common stockholders $ 680,234 $ 321,910 $ 1,033,392 $ 677,614
Average shares outstanding 318,467 320,439 318,941 320,332
Basic net earnings per share $ 2.14 $ 1.00 $ 3.24 $ 2.12
Diluted net earnings per share:
Diluted net earnings $ 683,153 $ 323,048 $ 1,037,332 $ 679,947
Earnings allocated to participating securities (2,909 ) (1,136 ) (3,926 ) (2,328 )
Net earnings available to common stockholders $ 680,244 $ 321,912 $ 1,033,406 $ 677,619
Diluted average shares outstanding:
Basic shares outstanding 318,467 320,439 318,941 320,332
Dilutive effect of stock options and other 924 787 989 854
319,391 321,226 319,930 321,186
Diluted net earnings per share $ 2.13 $ 1.00 $ 3.23 $ 2.11</t>
  </si>
  <si>
    <t>Anti-dilutive Stock Options</t>
  </si>
  <si>
    <t>The following stock options were excluded from the computation
of diluted net earnings per share for the second quarter and first
six months of 2018 and 2017 because their effect would have been
anti-dilutive (in thousands, except per share amounts):
Three Months (13 Weeks) Ended
Six Months (26 Weeks) Ended
June 30, 2018 July 1, 2017 June 30, 2018 July 1, 2017
Anti-dilutive stock options:
Weighted-average shares 265 698 133 349
Weighted-average exercise price $ 65.80 $ 59.07 $ 65.80 $ 59.07</t>
  </si>
  <si>
    <t>Basis of Interim Presentation - Additional Information (Detail) - USD ($) $ in Millions</t>
  </si>
  <si>
    <t>Amount of increase in consolidated net sales if previous accounting guidance had continued to be used</t>
  </si>
  <si>
    <t>Amount of increase in revenue had previous accounting method been used as a percentage of sales</t>
  </si>
  <si>
    <t>0.40%</t>
  </si>
  <si>
    <t>0.30%</t>
  </si>
  <si>
    <t>Amount of increase in consolidated cost of products sold if previous accounting guidance had continued to be used</t>
  </si>
  <si>
    <t>Inventories - Additional Information (Detail)</t>
  </si>
  <si>
    <t>Raw materials and supplies in inventory, percentage</t>
  </si>
  <si>
    <t>42.00%</t>
  </si>
  <si>
    <t>Finished and semi-finished products in inventory, percentage</t>
  </si>
  <si>
    <t>58.00%</t>
  </si>
  <si>
    <t>Property, Plant and Equipment - Additional Information (Detail) - USD ($) $ in Thousands</t>
  </si>
  <si>
    <t>Property, Plant and Equipment [Line Items]</t>
  </si>
  <si>
    <t>Accumulated depreciation</t>
  </si>
  <si>
    <t>Combined Carrying Value of the Three Groups of Wells [Member]</t>
  </si>
  <si>
    <t>Goodwill and Other Intangible Assets - Schedule of Change in Net Carrying Amount of Goodwill by Segment (Detail) $ in Thousands</t>
  </si>
  <si>
    <t>Jun. 30, 2018USD ($)</t>
  </si>
  <si>
    <t>Goodwill [Line Items]</t>
  </si>
  <si>
    <t>Balance, beginning of period</t>
  </si>
  <si>
    <t>Translation</t>
  </si>
  <si>
    <t>Balance, end of period</t>
  </si>
  <si>
    <t>Steel Mills [Member]</t>
  </si>
  <si>
    <t>Steel Products [Member]</t>
  </si>
  <si>
    <t>Raw Materials [Member]</t>
  </si>
  <si>
    <t>Goodwill and Other Intangible Assets - Additional Information (Detail) - USD ($)</t>
  </si>
  <si>
    <t>12 Months Ended</t>
  </si>
  <si>
    <t>Jul. 01, 2018</t>
  </si>
  <si>
    <t>Finite And Indefinite Lived Intangible Assets [Line Items]</t>
  </si>
  <si>
    <t>Impairment of goodwill</t>
  </si>
  <si>
    <t>Intangible asset amortization expense</t>
  </si>
  <si>
    <t>Future amortization expense, in 2018</t>
  </si>
  <si>
    <t>Future amortization expense, in 2019</t>
  </si>
  <si>
    <t>Future amortization expense, in 2020</t>
  </si>
  <si>
    <t>Future amortization expense, in 2021</t>
  </si>
  <si>
    <t>Future amortization expense, in 2022</t>
  </si>
  <si>
    <t>Minimum [Member]</t>
  </si>
  <si>
    <t>Intangible assets, useful life</t>
  </si>
  <si>
    <t>5 years</t>
  </si>
  <si>
    <t>Maximum [Member]</t>
  </si>
  <si>
    <t>22 years</t>
  </si>
  <si>
    <t>Goodwill and Other Intangible Assets - Schedule of Intangible Assets (Detail) - USD ($) $ in Thousands</t>
  </si>
  <si>
    <t>Finite-Lived Intangible Assets [Line Items]</t>
  </si>
  <si>
    <t>Intangible assets, Gross Amount</t>
  </si>
  <si>
    <t>Intangible assets, Accumulated Amortization</t>
  </si>
  <si>
    <t>Customer Relationships [Member]</t>
  </si>
  <si>
    <t>Trademarks and Trade Names [Member]</t>
  </si>
  <si>
    <t>Other [Member]</t>
  </si>
  <si>
    <t>Equity Investments - Additional Information (Detail) $ in Thousands, € in Millions</t>
  </si>
  <si>
    <t>Jul. 01, 2017USD ($)</t>
  </si>
  <si>
    <t>Jun. 30, 2018USD ($)Sheet</t>
  </si>
  <si>
    <t>Jun. 30, 2018EUR (€)</t>
  </si>
  <si>
    <t>Dec. 31, 2017USD ($)</t>
  </si>
  <si>
    <t>Dec. 31, 2017EUR (€)</t>
  </si>
  <si>
    <t>Schedule of Equity Method Investments [Line Items]</t>
  </si>
  <si>
    <t>Equity method investment</t>
  </si>
  <si>
    <t>Amortization expense due to fair value step-up</t>
  </si>
  <si>
    <t>NuMit LLC [Member]</t>
  </si>
  <si>
    <t>Equity method investment, ownership percentage</t>
  </si>
  <si>
    <t>50.00%</t>
  </si>
  <si>
    <t>Period used for lag basis, in months</t>
  </si>
  <si>
    <t>1 month</t>
  </si>
  <si>
    <t>Steel Technologies LLC [Member]</t>
  </si>
  <si>
    <t>100.00%</t>
  </si>
  <si>
    <t>Number of sheet processing facilities operated by Steel Technologies | Sheet</t>
  </si>
  <si>
    <t>Duferdofin Nucor S.r.l. [Member]</t>
  </si>
  <si>
    <t>Equity method investments, share of net assets</t>
  </si>
  <si>
    <t>Basis difference due to the step-up to fair value of certain assets and liabilities</t>
  </si>
  <si>
    <t>Step-up to fair value of equity method investment, portion related to identification of goodwill</t>
  </si>
  <si>
    <t>Due from related parties, noncurrent</t>
  </si>
  <si>
    <t>Notes receivable, related parties, interest rate</t>
  </si>
  <si>
    <t>0.83%</t>
  </si>
  <si>
    <t>Interest rate per year in excess of Euribor as of date of the notes</t>
  </si>
  <si>
    <t>1.00%</t>
  </si>
  <si>
    <t>Equity method investments notes payable with parent company, maturity date</t>
  </si>
  <si>
    <t>Jan. 31,
		2022</t>
  </si>
  <si>
    <t>Nucor JFE [Member]</t>
  </si>
  <si>
    <t>Facility A [Member] | Duferdofin Nucor S.r.l. [Member]</t>
  </si>
  <si>
    <t>Equity method investments credit facilities, amount</t>
  </si>
  <si>
    <t>Total amount outstanding under equity method investments credit facilities</t>
  </si>
  <si>
    <t>Guarantor obligation percentage of exposure in case of default</t>
  </si>
  <si>
    <t>Line of credit facility, maturity period</t>
  </si>
  <si>
    <t>Apr. 16,
		2021</t>
  </si>
  <si>
    <t>Current Liabilities - Additional Information (Detail) - USD ($) $ in Millions</t>
  </si>
  <si>
    <t>Liabilities, Current [Abstract]</t>
  </si>
  <si>
    <t>Book overdrafts</t>
  </si>
  <si>
    <t>Dividends payable, current</t>
  </si>
  <si>
    <t>Fair Value Measurements - Schedule of Financial Assets and Liabilities Measured at Fair Value (Detail) - USD ($) $ in Thousands</t>
  </si>
  <si>
    <t>Fair Value, Balance Sheet Grouping, Financial Statement Captions [Line Items]</t>
  </si>
  <si>
    <t>Reported Value Measurement [Member]</t>
  </si>
  <si>
    <t>Cash equivalents</t>
  </si>
  <si>
    <t>Derivative contracts</t>
  </si>
  <si>
    <t>Quoted Prices in Active Markets for Identical Assets (Level 1) [Member] | Fair Value, Measurements, Recurring [Member]</t>
  </si>
  <si>
    <t>Significant Other Observable Inputs (Level 2) [Member] | Fair Value, Measurements, Recurring [Member]</t>
  </si>
  <si>
    <t>Fair Value Measurements - Additional Information (Detail) - USD ($) $ in Millions</t>
  </si>
  <si>
    <t>Fair value of short-term and long-term debt, including current maturities</t>
  </si>
  <si>
    <t>Contingencies - Additional Information (Detail) - USD ($) $ in Millions</t>
  </si>
  <si>
    <t>Accrual for environmental loss contingencies, gross</t>
  </si>
  <si>
    <t>Accrued environmental loss contingencies, current</t>
  </si>
  <si>
    <t>Accrued environmental loss contingencies, noncurrent</t>
  </si>
  <si>
    <t>Stock-Based Compensation - Additional Information (Detail) $ / shares in Units, shares in Millions, $ in Millions</t>
  </si>
  <si>
    <t>Jun. 30, 2018USD ($)shares</t>
  </si>
  <si>
    <t>Jun. 30, 2018USD ($)$ / sharesAnniversariesInstallmentshares</t>
  </si>
  <si>
    <t>May 08, 2014shares</t>
  </si>
  <si>
    <t>Share-based Compensation Arrangement by Share-based Payment Award [Line Items]</t>
  </si>
  <si>
    <t>Stock options exercise prices as percentage of the market value on the date of the grant</t>
  </si>
  <si>
    <t>Grant date fair value of stock options granted | $ / shares</t>
  </si>
  <si>
    <t>Compensation expenses for stock options</t>
  </si>
  <si>
    <t>Omnibus Plan [Member] | Maximum [Member]</t>
  </si>
  <si>
    <t>Stock based compensation, common stock available for grant | shares</t>
  </si>
  <si>
    <t>Inactive Plan [Member]</t>
  </si>
  <si>
    <t>Shares reserved for future issuance | shares</t>
  </si>
  <si>
    <t>Restricted Stock [Member] | LTIP [Member]</t>
  </si>
  <si>
    <t>Portion of restricted stock award vesting on anniversary</t>
  </si>
  <si>
    <t>0.333%</t>
  </si>
  <si>
    <t>Eligible age of officer for restricted stock award</t>
  </si>
  <si>
    <t>55 years</t>
  </si>
  <si>
    <t>Restricted Stock Units [Member]</t>
  </si>
  <si>
    <t>Unrecognized compensation expense related to stock</t>
  </si>
  <si>
    <t>Weighted-average recognition period for unrecognized compensation expense related to stock (years)</t>
  </si>
  <si>
    <t>2 years 1 month 6 days</t>
  </si>
  <si>
    <t>Number of anniversaries of grant date upon which restricted stock units vest | Anniversaries</t>
  </si>
  <si>
    <t>Installments in which restricted stock units vest and are converted to common stock | Installment</t>
  </si>
  <si>
    <t>Compensation expense</t>
  </si>
  <si>
    <t>Restricted Stock Units [Member] | AIP [Member]</t>
  </si>
  <si>
    <t>Amount of annual incentive award payment participant can elect to defer</t>
  </si>
  <si>
    <t>Additional common stock units for election of deferred annual incentive award, percentage</t>
  </si>
  <si>
    <t>25.00%</t>
  </si>
  <si>
    <t>Restricted Stock And Restricted Stock Units [Member] | AIP and LTIP [Member]</t>
  </si>
  <si>
    <t>2 years</t>
  </si>
  <si>
    <t>Stock Options [Member]</t>
  </si>
  <si>
    <t>Stock options vesting period</t>
  </si>
  <si>
    <t>3 years</t>
  </si>
  <si>
    <t>Stock options term, years</t>
  </si>
  <si>
    <t>10 years</t>
  </si>
  <si>
    <t>Stock-Based Compensation - Schedule of Stock Option Plans Activity (Detail) $ / shares in Units, shares in Thousands, $ in Thousands</t>
  </si>
  <si>
    <t>Jun. 30, 2018USD ($)$ / sharesshares</t>
  </si>
  <si>
    <t>Outstanding at beginning of year, Shares | shares</t>
  </si>
  <si>
    <t>Granted, Shares | shares</t>
  </si>
  <si>
    <t>Exercised, Shares | shares</t>
  </si>
  <si>
    <t>Canceled, Shares | shares</t>
  </si>
  <si>
    <t>Outstanding at end of year, Shares | shares</t>
  </si>
  <si>
    <t>Stock Options exercisable at end of year, Shares | shares</t>
  </si>
  <si>
    <t>Outstanding at beginning of year, Weighted - Average Exercise Price | $ / shares</t>
  </si>
  <si>
    <t>Granted, Weighted - Average Exercise Price | $ / shares</t>
  </si>
  <si>
    <t>Exercised, Weighted - Average Exercise Price | $ / shares</t>
  </si>
  <si>
    <t>Canceled, Weighted - Average Exercise Price | $ / shares</t>
  </si>
  <si>
    <t>Outstanding at end of period, Weighted - Average Exercise Price | $ / shares</t>
  </si>
  <si>
    <t>Stock options exercisable at end of year, Weighted - Average Exercise Price | $ / shares</t>
  </si>
  <si>
    <t>Outstanding at end of period, Weighted - Average Remaining Contractual Life</t>
  </si>
  <si>
    <t>6 years 9 months 18 days</t>
  </si>
  <si>
    <t>Stock options exercisable at end of period, Weighted - Average Remaining Contractual Life</t>
  </si>
  <si>
    <t>5 years 7 months 6 days</t>
  </si>
  <si>
    <t>Exercised, Aggregate Intrinsic Value | $</t>
  </si>
  <si>
    <t>Outstanding at end of period, Aggregate Intrinsic Value | $</t>
  </si>
  <si>
    <t>Stock options exercisable at end of period, Aggregate Intrinsic Value | $</t>
  </si>
  <si>
    <t>Stock-Based Compensation - Schedule of Grant Date Fair Value Black-Scholes Option-Pricing Model Assumptions (Detail)</t>
  </si>
  <si>
    <t>Jun. 30, 2018$ / shares</t>
  </si>
  <si>
    <t>Exercise price</t>
  </si>
  <si>
    <t>Expected dividend yield</t>
  </si>
  <si>
    <t>2.31%</t>
  </si>
  <si>
    <t>Expected stock price volatility</t>
  </si>
  <si>
    <t>25.28%</t>
  </si>
  <si>
    <t>Risk-free interest rate</t>
  </si>
  <si>
    <t>2.85%</t>
  </si>
  <si>
    <t>Expected life (years)</t>
  </si>
  <si>
    <t>6 years 6 months</t>
  </si>
  <si>
    <t>Stock-Based Compensation - Summary of Nucor's RSU Activity (Detail) - Restricted Stock Units [Member] shares in Thousands</t>
  </si>
  <si>
    <t>Jun. 30, 2018$ / sharesshares</t>
  </si>
  <si>
    <t>Unvested at beginning of year, Shares | shares</t>
  </si>
  <si>
    <t>Vested, Shares | shares</t>
  </si>
  <si>
    <t>Unvested at end of year, Shares | shares</t>
  </si>
  <si>
    <t>Unvested at beginning of year, Grant Date Fair Value | $ / shares</t>
  </si>
  <si>
    <t>Granted, Grant Date Fair Value | $ / shares</t>
  </si>
  <si>
    <t>Vested, Grant Date Fair Value | $ / shares</t>
  </si>
  <si>
    <t>Canceled, Grant Date Fair Value | $ / shares</t>
  </si>
  <si>
    <t>Unvested at end of year, Grant Date Fair Value | $ / shares</t>
  </si>
  <si>
    <t>Stock-Based Compensation - Summary of Nucor's Restricted Stock Activity under AIP and LTIP (Detail) - Restricted Stock And Restricted Stock Units [Member] - AIP and LTIP [Member] shares in Thousands</t>
  </si>
  <si>
    <t>Employee Benefit Plans - Additional Information (Detail) - USD ($) $ in Millions</t>
  </si>
  <si>
    <t>Jul. 30, 2018</t>
  </si>
  <si>
    <t>Employee Benefit Plan [Abstract]</t>
  </si>
  <si>
    <t>Profit Sharing and Retirement Savings Plan, plan expense</t>
  </si>
  <si>
    <t>Interest Expense (Income) - Schedule of Components of Net Interest Expense (Detail) - USD ($) $ in Thousands</t>
  </si>
  <si>
    <t>Interest Revenue (Expense), Net [Abstract]</t>
  </si>
  <si>
    <t>Interest expense</t>
  </si>
  <si>
    <t>Interest income</t>
  </si>
  <si>
    <t>Interest Expense (Income) - Additional Information (Detail) - USD ($) $ in Thousands</t>
  </si>
  <si>
    <t>Interest Expense [Line Items]</t>
  </si>
  <si>
    <t>Long term debt, repaid</t>
  </si>
  <si>
    <t>Notes, 5.75%, Due 2017 [Member]</t>
  </si>
  <si>
    <t>Debt instrument interest rate</t>
  </si>
  <si>
    <t>5.75%</t>
  </si>
  <si>
    <t>Income Taxes - Additional Information (Detail) - USD ($) $ in Millions</t>
  </si>
  <si>
    <t>Effective income tax rate</t>
  </si>
  <si>
    <t>21.90%</t>
  </si>
  <si>
    <t>32.70%</t>
  </si>
  <si>
    <t>U.S. corporate federal income tax rate</t>
  </si>
  <si>
    <t>21.00%</t>
  </si>
  <si>
    <t>35.00%</t>
  </si>
  <si>
    <t>Non-current deferred tax liabilities included in deferred credits and other liabilities</t>
  </si>
  <si>
    <t>Non-current deferred tax assets included in other assets</t>
  </si>
  <si>
    <t>Stockholders' Equity - Additional Information (Detail) - USD ($)</t>
  </si>
  <si>
    <t>Sep. 02, 2015</t>
  </si>
  <si>
    <t>Nucor-Yamato Steel Company [Member]</t>
  </si>
  <si>
    <t>Stockholders' Equity [Line Items]</t>
  </si>
  <si>
    <t>Noncontrolling interest, ownership percentage by parent</t>
  </si>
  <si>
    <t>51.00%</t>
  </si>
  <si>
    <t>Common Stock [Member]</t>
  </si>
  <si>
    <t>Share repurchase program remaining amount</t>
  </si>
  <si>
    <t>Common Stock [Member] | Maximum [Member]</t>
  </si>
  <si>
    <t>Share repurchase program authorized amount</t>
  </si>
  <si>
    <t>Stockholders' Equity - Schedule of Change in Stockholder's Equity (Detail) - USD ($) $ in Thousands</t>
  </si>
  <si>
    <t>Stockholders' equity, beginning of period</t>
  </si>
  <si>
    <t>Total comprehensive income</t>
  </si>
  <si>
    <t>Stock options</t>
  </si>
  <si>
    <t>Issuance of stock under award plans, net of forfeitures</t>
  </si>
  <si>
    <t>Amortization of unearned compensation</t>
  </si>
  <si>
    <t>Treasury stock acquired</t>
  </si>
  <si>
    <t>Dividends declared</t>
  </si>
  <si>
    <t>Stockholders' equity, end of period</t>
  </si>
  <si>
    <t>Total Nucor Stockholders' Equity [Member]</t>
  </si>
  <si>
    <t>Noncontrolling Interests [Member]</t>
  </si>
  <si>
    <t>Accumulated Other Comprehensive Income (Loss) - Components of Accumulated Comprehensive Loss (Detail) - USD ($) $ in Thousands</t>
  </si>
  <si>
    <t>Accumulated Other Comprehensive Income (Loss), Net of Tax [Abstract]</t>
  </si>
  <si>
    <t>Beginning Balance, Gains and Losses on Hedging Derivatives</t>
  </si>
  <si>
    <t>Other comprehensive income (loss) before reclassifications, Gains and Losses on Hedging Derivatives</t>
  </si>
  <si>
    <t>Amounts reclassified from accumulated other comprehensive (loss) income into earnings, Gains and Losses on Hedging Derivatives</t>
  </si>
  <si>
    <t>Net current-period other comprehensive income (loss), Gains and Losses on Hedging Derivatives</t>
  </si>
  <si>
    <t>Ending Balance, Gains and Losses on Hedging Derivatives</t>
  </si>
  <si>
    <t>Beginning Balance, Foreign Currency Gains and losses</t>
  </si>
  <si>
    <t>Other comprehensive income (loss) before reclassifications, Foreign Currency Gains and Losses</t>
  </si>
  <si>
    <t>Amounts reclassified from accumulated other comprehensive (loss) income into earnings, Foreign Currency Gains and Losses</t>
  </si>
  <si>
    <t>Net current-period other comprehensive (loss) income, Foreign Currency Gains and losses</t>
  </si>
  <si>
    <t>Ending Balance, Foreign Currency Gains and losses</t>
  </si>
  <si>
    <t>Beginning Balance, Adjustment to Early Retiree Medical Plan</t>
  </si>
  <si>
    <t>Other comprehensive income (loss) before reclassifications, Adjustment to Early Retiree Medical Plan</t>
  </si>
  <si>
    <t>Amounts reclassified from accumulated other comprehensive (loss) income into earnings, Adjustment to Early Retiree Medical Plan</t>
  </si>
  <si>
    <t>Net current-period other comprehensive (loss) income , Adjustment to Early Retiree Medical Plan</t>
  </si>
  <si>
    <t>Ending Balance, Adjustment to Early Retiree Medical Plan</t>
  </si>
  <si>
    <t>Beginning Balance</t>
  </si>
  <si>
    <t>Other comprehensive income (loss) before reclassifications</t>
  </si>
  <si>
    <t>Amounts reclassified from accumulated other comprehensive (loss) income into earnings</t>
  </si>
  <si>
    <t>Ending Balance</t>
  </si>
  <si>
    <t>Accumulated Other Comprehensive Income (Loss) - Components of Accumulated Comprehensive Loss (Parenthetical) (Detail) - USD ($) $ in Thousands</t>
  </si>
  <si>
    <t>Accumulated Other Comprehensive Income (Loss) [Line Items]</t>
  </si>
  <si>
    <t>AOCI reclassification impact on tax</t>
  </si>
  <si>
    <t>Cost of Products Sold [Member]</t>
  </si>
  <si>
    <t>Segments - Segments (Detail) - USD ($) $ in Thousands</t>
  </si>
  <si>
    <t>Segment Reporting Information [Line Items]</t>
  </si>
  <si>
    <t>Earnings (loss) before income taxes and noncontrolling interests</t>
  </si>
  <si>
    <t>Operating Segments [Member] | Steel Mills [Member]</t>
  </si>
  <si>
    <t>Operating Segments [Member] | Steel Products [Member]</t>
  </si>
  <si>
    <t>Operating Segments [Member] | Raw Materials [Member]</t>
  </si>
  <si>
    <t>Corporate and Eliminations Items [Member]</t>
  </si>
  <si>
    <t>Intercompany Eliminations [Member] | Steel Mills [Member]</t>
  </si>
  <si>
    <t>Intercompany Eliminations [Member] | Steel Products [Member]</t>
  </si>
  <si>
    <t>Intercompany Eliminations [Member] | Raw Materials [Member]</t>
  </si>
  <si>
    <t>Revenue - Additional Information (Detail) - USD ($) $ in Millions</t>
  </si>
  <si>
    <t>Revenue from Contract with Customers [Line Items]</t>
  </si>
  <si>
    <t>Contract with customer, timing of satisfaction of performance obligation and payment</t>
  </si>
  <si>
    <t>The durations of Nucor's contracts with customers are generally one year or  less. Customer payment terms are generally 30 days.</t>
  </si>
  <si>
    <t>Contract liabilities</t>
  </si>
  <si>
    <t>Revenue reclassified from contract liabilities</t>
  </si>
  <si>
    <t>One year or less</t>
  </si>
  <si>
    <t>Revenue - Schedule of Net Sales Disaggregates by Major Source (Detail) - USD ($) $ in Thousands</t>
  </si>
  <si>
    <t>Revenues</t>
  </si>
  <si>
    <t>Sheet [Member]</t>
  </si>
  <si>
    <t>Bar [Member]</t>
  </si>
  <si>
    <t>Structural [Member]</t>
  </si>
  <si>
    <t>Plate [Member]</t>
  </si>
  <si>
    <t>Tubular Products [Member]</t>
  </si>
  <si>
    <t>Rebar Fabrication [Member]</t>
  </si>
  <si>
    <t>Other Steel Products [Member]</t>
  </si>
  <si>
    <t>Steel Mills [Member] | Sheet [Member]</t>
  </si>
  <si>
    <t>Steel Mills [Member] | Bar [Member]</t>
  </si>
  <si>
    <t>Steel Mills [Member] | Structural [Member]</t>
  </si>
  <si>
    <t>Steel Mills [Member] | Plate [Member]</t>
  </si>
  <si>
    <t>Steel Products [Member] | Tubular Products [Member]</t>
  </si>
  <si>
    <t>Steel Products [Member] | Rebar Fabrication [Member]</t>
  </si>
  <si>
    <t>Steel Products [Member] | Other Steel Products [Member]</t>
  </si>
  <si>
    <t>Raw Materials [Member] | Raw Materials [Member]</t>
  </si>
  <si>
    <t>Earnings Per Share - Computations of Basic and Diluted Net Earnings Per Share (Detail) - USD ($) $ / shares in Units, shares in Thousands, $ in Thousands</t>
  </si>
  <si>
    <t>Basic net earnings</t>
  </si>
  <si>
    <t>Earnings allocated to participating securities, Basic</t>
  </si>
  <si>
    <t>Net earnings available to common stockholders, Basic</t>
  </si>
  <si>
    <t>Average shares outstanding</t>
  </si>
  <si>
    <t>Basic net earnings per share</t>
  </si>
  <si>
    <t>Diluted net earnings</t>
  </si>
  <si>
    <t>Earnings allocated to participating securities, Diluted</t>
  </si>
  <si>
    <t>Net earnings available to common stockholders, Diluted</t>
  </si>
  <si>
    <t>Basic shares outstanding</t>
  </si>
  <si>
    <t>Dilutive effect of stock options and other</t>
  </si>
  <si>
    <t>Diluted average shares outstanding</t>
  </si>
  <si>
    <t>Diluted net earnings per share</t>
  </si>
  <si>
    <t>Earnings Per Share - Anti-dilutive Stock Options (Detail) - $ / shares shares in Thousands</t>
  </si>
  <si>
    <t>Weighted-average shares</t>
  </si>
  <si>
    <t>Weighted-average exercise pric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73309</v>
      </c>
    </row>
    <row r="12" spans="1:2">
      <c r="A12" s="4" t="s">
        <v>18</v>
      </c>
      <c r="B12" s="4" t="s">
        <v>19</v>
      </c>
    </row>
    <row r="13" spans="1:2">
      <c r="A13" s="4" t="s">
        <v>20</v>
      </c>
      <c r="B13" s="4" t="s">
        <v>21</v>
      </c>
    </row>
    <row r="14" spans="1:2">
      <c r="A14" s="4" t="s">
        <v>22</v>
      </c>
      <c r="B14" s="5" t="n">
        <v>3163434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5</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5</v>
      </c>
      <c r="B1" s="2" t="s">
        <v>1</v>
      </c>
    </row>
    <row r="2" spans="1:2">
      <c r="B2" s="2" t="s">
        <v>25</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5</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5</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5</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5</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5</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5</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5</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6460774</v>
      </c>
      <c r="C4" s="7" t="n">
        <v>5174769</v>
      </c>
      <c r="D4" s="7" t="n">
        <v>12029193</v>
      </c>
      <c r="E4" s="7" t="n">
        <v>9989948</v>
      </c>
    </row>
    <row r="5" spans="1:5">
      <c r="A5" s="3" t="s">
        <v>29</v>
      </c>
    </row>
    <row r="6" spans="1:5">
      <c r="A6" s="4" t="s">
        <v>30</v>
      </c>
      <c r="B6" s="5" t="n">
        <v>5294184</v>
      </c>
      <c r="C6" s="5" t="n">
        <v>4465144</v>
      </c>
      <c r="D6" s="5" t="n">
        <v>10136197</v>
      </c>
      <c r="E6" s="5" t="n">
        <v>8520073</v>
      </c>
    </row>
    <row r="7" spans="1:5">
      <c r="A7" s="4" t="s">
        <v>31</v>
      </c>
      <c r="B7" s="5" t="n">
        <v>234381</v>
      </c>
      <c r="C7" s="5" t="n">
        <v>170211</v>
      </c>
      <c r="D7" s="5" t="n">
        <v>417341</v>
      </c>
      <c r="E7" s="5" t="n">
        <v>346637</v>
      </c>
    </row>
    <row r="8" spans="1:5">
      <c r="A8" s="4" t="s">
        <v>32</v>
      </c>
      <c r="B8" s="5" t="n">
        <v>-10943</v>
      </c>
      <c r="C8" s="5" t="n">
        <v>-13302</v>
      </c>
      <c r="D8" s="5" t="n">
        <v>-20523</v>
      </c>
      <c r="E8" s="5" t="n">
        <v>-22058</v>
      </c>
    </row>
    <row r="9" spans="1:5">
      <c r="A9" s="4" t="s">
        <v>33</v>
      </c>
      <c r="B9" s="5" t="n">
        <v>29451</v>
      </c>
      <c r="C9" s="5" t="n">
        <v>44580</v>
      </c>
      <c r="D9" s="5" t="n">
        <v>66565</v>
      </c>
      <c r="E9" s="5" t="n">
        <v>88185</v>
      </c>
    </row>
    <row r="10" spans="1:5">
      <c r="A10" s="4" t="s">
        <v>34</v>
      </c>
      <c r="B10" s="5" t="n">
        <v>5547073</v>
      </c>
      <c r="C10" s="5" t="n">
        <v>4666633</v>
      </c>
      <c r="D10" s="5" t="n">
        <v>10599580</v>
      </c>
      <c r="E10" s="5" t="n">
        <v>8932837</v>
      </c>
    </row>
    <row r="11" spans="1:5">
      <c r="A11" s="4" t="s">
        <v>35</v>
      </c>
      <c r="B11" s="5" t="n">
        <v>913701</v>
      </c>
      <c r="C11" s="5" t="n">
        <v>508136</v>
      </c>
      <c r="D11" s="5" t="n">
        <v>1429613</v>
      </c>
      <c r="E11" s="5" t="n">
        <v>1057111</v>
      </c>
    </row>
    <row r="12" spans="1:5">
      <c r="A12" s="4" t="s">
        <v>36</v>
      </c>
      <c r="B12" s="5" t="n">
        <v>200086</v>
      </c>
      <c r="C12" s="5" t="n">
        <v>166412</v>
      </c>
      <c r="D12" s="5" t="n">
        <v>335886</v>
      </c>
      <c r="E12" s="5" t="n">
        <v>337739</v>
      </c>
    </row>
    <row r="13" spans="1:5">
      <c r="A13" s="4" t="s">
        <v>37</v>
      </c>
      <c r="B13" s="5" t="n">
        <v>713615</v>
      </c>
      <c r="C13" s="5" t="n">
        <v>341724</v>
      </c>
      <c r="D13" s="5" t="n">
        <v>1093727</v>
      </c>
      <c r="E13" s="5" t="n">
        <v>719372</v>
      </c>
    </row>
    <row r="14" spans="1:5">
      <c r="A14" s="4" t="s">
        <v>38</v>
      </c>
      <c r="B14" s="5" t="n">
        <v>30462</v>
      </c>
      <c r="C14" s="5" t="n">
        <v>18676</v>
      </c>
      <c r="D14" s="5" t="n">
        <v>56395</v>
      </c>
      <c r="E14" s="5" t="n">
        <v>39425</v>
      </c>
    </row>
    <row r="15" spans="1:5">
      <c r="A15" s="4" t="s">
        <v>39</v>
      </c>
      <c r="B15" s="7" t="n">
        <v>683153</v>
      </c>
      <c r="C15" s="7" t="n">
        <v>323048</v>
      </c>
      <c r="D15" s="7" t="n">
        <v>1037332</v>
      </c>
      <c r="E15" s="7" t="n">
        <v>679947</v>
      </c>
    </row>
    <row r="16" spans="1:5">
      <c r="A16" s="3" t="s">
        <v>40</v>
      </c>
    </row>
    <row r="17" spans="1:5">
      <c r="A17" s="4" t="s">
        <v>41</v>
      </c>
      <c r="B17" s="8" t="n">
        <v>2.14</v>
      </c>
      <c r="C17" s="7" t="n">
        <v>1</v>
      </c>
      <c r="D17" s="8" t="n">
        <v>3.24</v>
      </c>
      <c r="E17" s="8" t="n">
        <v>2.12</v>
      </c>
    </row>
    <row r="18" spans="1:5">
      <c r="A18" s="4" t="s">
        <v>42</v>
      </c>
      <c r="B18" s="8" t="n">
        <v>2.13</v>
      </c>
      <c r="C18" s="7" t="n">
        <v>1</v>
      </c>
      <c r="D18" s="8" t="n">
        <v>3.23</v>
      </c>
      <c r="E18" s="8" t="n">
        <v>2.11</v>
      </c>
    </row>
    <row r="19" spans="1:5">
      <c r="A19" s="3" t="s">
        <v>43</v>
      </c>
    </row>
    <row r="20" spans="1:5">
      <c r="A20" s="4" t="s">
        <v>41</v>
      </c>
      <c r="B20" s="5" t="n">
        <v>318467</v>
      </c>
      <c r="C20" s="5" t="n">
        <v>320439</v>
      </c>
      <c r="D20" s="5" t="n">
        <v>318941</v>
      </c>
      <c r="E20" s="5" t="n">
        <v>320332</v>
      </c>
    </row>
    <row r="21" spans="1:5">
      <c r="A21" s="4" t="s">
        <v>42</v>
      </c>
      <c r="B21" s="5" t="n">
        <v>319391</v>
      </c>
      <c r="C21" s="5" t="n">
        <v>321226</v>
      </c>
      <c r="D21" s="5" t="n">
        <v>319930</v>
      </c>
      <c r="E21" s="5" t="n">
        <v>321186</v>
      </c>
    </row>
    <row r="22" spans="1:5">
      <c r="A22" s="4" t="s">
        <v>44</v>
      </c>
      <c r="B22" s="9" t="n">
        <v>0.38</v>
      </c>
      <c r="C22" s="9" t="n">
        <v>0.3775</v>
      </c>
      <c r="D22" s="9" t="n">
        <v>0.76</v>
      </c>
      <c r="E22" s="9" t="n">
        <v>0.7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5</v>
      </c>
    </row>
    <row r="3" spans="1:2">
      <c r="A3" s="3" t="s">
        <v>170</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5</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5</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5</v>
      </c>
    </row>
    <row r="3" spans="1:2">
      <c r="A3" s="3" t="s">
        <v>181</v>
      </c>
    </row>
    <row r="4" spans="1:2">
      <c r="A4" s="4" t="s">
        <v>180</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5</v>
      </c>
    </row>
    <row r="3" spans="1:2">
      <c r="A3" s="3" t="s">
        <v>135</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5</v>
      </c>
    </row>
    <row r="3" spans="1:2">
      <c r="A3" s="3" t="s">
        <v>143</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5</v>
      </c>
    </row>
    <row r="3" spans="1:2">
      <c r="A3" s="3" t="s">
        <v>152</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5</v>
      </c>
    </row>
    <row r="3" spans="1:2">
      <c r="A3" s="3" t="s">
        <v>158</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5</v>
      </c>
    </row>
    <row r="3" spans="1:2">
      <c r="A3" s="3" t="s">
        <v>164</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5</v>
      </c>
    </row>
    <row r="3" spans="1:2">
      <c r="A3" s="3" t="s">
        <v>170</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4</v>
      </c>
      <c r="D1" s="2" t="s">
        <v>1</v>
      </c>
    </row>
    <row r="2" spans="1:5">
      <c r="B2" s="2" t="s">
        <v>25</v>
      </c>
      <c r="C2" s="2" t="s">
        <v>26</v>
      </c>
      <c r="D2" s="2" t="s">
        <v>25</v>
      </c>
      <c r="E2" s="2" t="s">
        <v>26</v>
      </c>
    </row>
    <row r="3" spans="1:5">
      <c r="A3" s="3" t="s">
        <v>46</v>
      </c>
    </row>
    <row r="4" spans="1:5">
      <c r="A4" s="4" t="s">
        <v>37</v>
      </c>
      <c r="B4" s="7" t="n">
        <v>713615</v>
      </c>
      <c r="C4" s="7" t="n">
        <v>341724</v>
      </c>
      <c r="D4" s="7" t="n">
        <v>1093727</v>
      </c>
      <c r="E4" s="7" t="n">
        <v>719372</v>
      </c>
    </row>
    <row r="5" spans="1:5">
      <c r="A5" s="3" t="s">
        <v>47</v>
      </c>
    </row>
    <row r="6" spans="1:5">
      <c r="A6" s="4" t="s">
        <v>48</v>
      </c>
      <c r="B6" s="5" t="n">
        <v>-3647</v>
      </c>
      <c r="C6" s="5" t="n">
        <v>-71</v>
      </c>
      <c r="D6" s="5" t="n">
        <v>-4399</v>
      </c>
      <c r="E6" s="5" t="n">
        <v>-1706</v>
      </c>
    </row>
    <row r="7" spans="1:5">
      <c r="A7" s="4" t="s">
        <v>49</v>
      </c>
      <c r="B7" s="5" t="n">
        <v>447</v>
      </c>
      <c r="C7" s="5" t="n">
        <v>171</v>
      </c>
      <c r="D7" s="5" t="n">
        <v>399</v>
      </c>
      <c r="E7" s="5" t="n">
        <v>656</v>
      </c>
    </row>
    <row r="8" spans="1:5">
      <c r="A8" s="4" t="s">
        <v>50</v>
      </c>
      <c r="B8" s="5" t="n">
        <v>-43466</v>
      </c>
      <c r="C8" s="5" t="n">
        <v>23957</v>
      </c>
      <c r="D8" s="5" t="n">
        <v>-37351</v>
      </c>
      <c r="E8" s="5" t="n">
        <v>25958</v>
      </c>
    </row>
    <row r="9" spans="1:5">
      <c r="A9" s="4" t="s">
        <v>51</v>
      </c>
      <c r="B9" s="5" t="n">
        <v>-46666</v>
      </c>
      <c r="C9" s="5" t="n">
        <v>24057</v>
      </c>
      <c r="D9" s="5" t="n">
        <v>-41351</v>
      </c>
      <c r="E9" s="5" t="n">
        <v>24908</v>
      </c>
    </row>
    <row r="10" spans="1:5">
      <c r="A10" s="4" t="s">
        <v>52</v>
      </c>
      <c r="B10" s="5" t="n">
        <v>666949</v>
      </c>
      <c r="C10" s="5" t="n">
        <v>365781</v>
      </c>
      <c r="D10" s="5" t="n">
        <v>1052376</v>
      </c>
      <c r="E10" s="5" t="n">
        <v>744280</v>
      </c>
    </row>
    <row r="11" spans="1:5">
      <c r="A11" s="4" t="s">
        <v>53</v>
      </c>
      <c r="B11" s="5" t="n">
        <v>-30462</v>
      </c>
      <c r="C11" s="5" t="n">
        <v>-18676</v>
      </c>
      <c r="D11" s="5" t="n">
        <v>-56395</v>
      </c>
      <c r="E11" s="5" t="n">
        <v>-39425</v>
      </c>
    </row>
    <row r="12" spans="1:5">
      <c r="A12" s="4" t="s">
        <v>54</v>
      </c>
      <c r="B12" s="7" t="n">
        <v>636487</v>
      </c>
      <c r="C12" s="7" t="n">
        <v>347105</v>
      </c>
      <c r="D12" s="7" t="n">
        <v>995981</v>
      </c>
      <c r="E12" s="7" t="n">
        <v>70485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5</v>
      </c>
    </row>
    <row r="3" spans="1:2">
      <c r="A3" s="3" t="s">
        <v>170</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5</v>
      </c>
    </row>
    <row r="3" spans="1:2">
      <c r="A3" s="3" t="s">
        <v>175</v>
      </c>
    </row>
    <row r="4" spans="1:2">
      <c r="A4" s="4" t="s">
        <v>174</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5</v>
      </c>
    </row>
    <row r="3" spans="1:2">
      <c r="A3" s="3" t="s">
        <v>178</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5</v>
      </c>
    </row>
    <row r="3" spans="1:2">
      <c r="A3" s="3" t="s">
        <v>18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6</v>
      </c>
      <c r="B1" s="2" t="s">
        <v>24</v>
      </c>
      <c r="C1" s="2" t="s">
        <v>1</v>
      </c>
    </row>
    <row r="2" spans="1:3">
      <c r="B2" s="2" t="s">
        <v>25</v>
      </c>
      <c r="C2" s="2" t="s">
        <v>25</v>
      </c>
    </row>
    <row r="3" spans="1:3">
      <c r="A3" s="3" t="s">
        <v>135</v>
      </c>
    </row>
    <row r="4" spans="1:3">
      <c r="A4" s="4" t="s">
        <v>227</v>
      </c>
      <c r="B4" s="10" t="n">
        <v>22.7</v>
      </c>
      <c r="C4" s="10" t="n">
        <v>32.9</v>
      </c>
    </row>
    <row r="5" spans="1:3">
      <c r="A5" s="4" t="s">
        <v>228</v>
      </c>
      <c r="B5" s="4" t="s">
        <v>229</v>
      </c>
      <c r="C5" s="4" t="s">
        <v>230</v>
      </c>
    </row>
    <row r="6" spans="1:3">
      <c r="A6" s="4" t="s">
        <v>231</v>
      </c>
      <c r="B6" s="10" t="n">
        <v>22.7</v>
      </c>
      <c r="C6" s="10" t="n">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2</v>
      </c>
      <c r="B1" s="2" t="s">
        <v>25</v>
      </c>
      <c r="C1" s="2" t="s">
        <v>60</v>
      </c>
    </row>
    <row r="2" spans="1:3">
      <c r="A2" s="3" t="s">
        <v>137</v>
      </c>
    </row>
    <row r="3" spans="1:3">
      <c r="A3" s="4" t="s">
        <v>233</v>
      </c>
      <c r="B3" s="4" t="s">
        <v>234</v>
      </c>
      <c r="C3" s="4" t="s">
        <v>234</v>
      </c>
    </row>
    <row r="4" spans="1:3">
      <c r="A4" s="4" t="s">
        <v>235</v>
      </c>
      <c r="B4" s="4" t="s">
        <v>236</v>
      </c>
      <c r="C4" s="4" t="s">
        <v>2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5</v>
      </c>
      <c r="C1" s="2" t="s">
        <v>60</v>
      </c>
    </row>
    <row r="2" spans="1:3">
      <c r="A2" s="3" t="s">
        <v>238</v>
      </c>
    </row>
    <row r="3" spans="1:3">
      <c r="A3" s="4" t="s">
        <v>239</v>
      </c>
      <c r="B3" s="7" t="n">
        <v>8890000</v>
      </c>
      <c r="C3" s="7" t="n">
        <v>8700000</v>
      </c>
    </row>
    <row r="4" spans="1:3">
      <c r="A4" s="4" t="s">
        <v>68</v>
      </c>
      <c r="B4" s="5" t="n">
        <v>5122381</v>
      </c>
      <c r="C4" s="5" t="n">
        <v>5093147</v>
      </c>
    </row>
    <row r="5" spans="1:3">
      <c r="A5" s="4" t="s">
        <v>240</v>
      </c>
    </row>
    <row r="6" spans="1:3">
      <c r="A6" s="3" t="s">
        <v>238</v>
      </c>
    </row>
    <row r="7" spans="1:3">
      <c r="A7" s="4" t="s">
        <v>68</v>
      </c>
      <c r="B7" s="7" t="n">
        <v>241000</v>
      </c>
      <c r="C7" s="7" t="n">
        <v>25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42</v>
      </c>
    </row>
    <row r="3" spans="1:2">
      <c r="A3" s="3" t="s">
        <v>243</v>
      </c>
    </row>
    <row r="4" spans="1:2">
      <c r="A4" s="4" t="s">
        <v>244</v>
      </c>
      <c r="B4" s="7" t="n">
        <v>2196058</v>
      </c>
    </row>
    <row r="5" spans="1:2">
      <c r="A5" s="4" t="s">
        <v>245</v>
      </c>
      <c r="B5" s="5" t="n">
        <v>-10249</v>
      </c>
    </row>
    <row r="6" spans="1:2">
      <c r="A6" s="4" t="s">
        <v>246</v>
      </c>
      <c r="B6" s="5" t="n">
        <v>2185809</v>
      </c>
    </row>
    <row r="7" spans="1:2">
      <c r="A7" s="4" t="s">
        <v>247</v>
      </c>
    </row>
    <row r="8" spans="1:2">
      <c r="A8" s="3" t="s">
        <v>243</v>
      </c>
    </row>
    <row r="9" spans="1:2">
      <c r="A9" s="4" t="s">
        <v>244</v>
      </c>
      <c r="B9" s="5" t="n">
        <v>745484</v>
      </c>
    </row>
    <row r="10" spans="1:2">
      <c r="A10" s="4" t="s">
        <v>184</v>
      </c>
      <c r="B10" s="5" t="n">
        <v>-153498</v>
      </c>
    </row>
    <row r="11" spans="1:2">
      <c r="A11" s="4" t="s">
        <v>246</v>
      </c>
      <c r="B11" s="5" t="n">
        <v>591986</v>
      </c>
    </row>
    <row r="12" spans="1:2">
      <c r="A12" s="4" t="s">
        <v>248</v>
      </c>
    </row>
    <row r="13" spans="1:2">
      <c r="A13" s="3" t="s">
        <v>243</v>
      </c>
    </row>
    <row r="14" spans="1:2">
      <c r="A14" s="4" t="s">
        <v>244</v>
      </c>
      <c r="B14" s="5" t="n">
        <v>720997</v>
      </c>
    </row>
    <row r="15" spans="1:2">
      <c r="A15" s="4" t="s">
        <v>245</v>
      </c>
      <c r="B15" s="5" t="n">
        <v>-10249</v>
      </c>
    </row>
    <row r="16" spans="1:2">
      <c r="A16" s="4" t="s">
        <v>184</v>
      </c>
      <c r="B16" s="5" t="n">
        <v>153498</v>
      </c>
    </row>
    <row r="17" spans="1:2">
      <c r="A17" s="4" t="s">
        <v>246</v>
      </c>
      <c r="B17" s="5" t="n">
        <v>864246</v>
      </c>
    </row>
    <row r="18" spans="1:2">
      <c r="A18" s="4" t="s">
        <v>249</v>
      </c>
    </row>
    <row r="19" spans="1:2">
      <c r="A19" s="3" t="s">
        <v>243</v>
      </c>
    </row>
    <row r="20" spans="1:2">
      <c r="A20" s="4" t="s">
        <v>244</v>
      </c>
      <c r="B20" s="5" t="n">
        <v>729577</v>
      </c>
    </row>
    <row r="21" spans="1:2">
      <c r="A21" s="4" t="s">
        <v>246</v>
      </c>
      <c r="B21" s="7" t="n">
        <v>7295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50</v>
      </c>
      <c r="B1" s="2" t="s">
        <v>24</v>
      </c>
      <c r="E1" s="2" t="s">
        <v>1</v>
      </c>
      <c r="G1" s="2" t="s">
        <v>251</v>
      </c>
    </row>
    <row r="2" spans="1:7">
      <c r="B2" s="2" t="s">
        <v>25</v>
      </c>
      <c r="C2" s="2" t="s">
        <v>60</v>
      </c>
      <c r="D2" s="2" t="s">
        <v>26</v>
      </c>
      <c r="E2" s="2" t="s">
        <v>252</v>
      </c>
      <c r="F2" s="2" t="s">
        <v>25</v>
      </c>
      <c r="G2" s="2" t="s">
        <v>60</v>
      </c>
    </row>
    <row r="3" spans="1:7">
      <c r="A3" s="3" t="s">
        <v>253</v>
      </c>
    </row>
    <row r="4" spans="1:7">
      <c r="A4" s="4" t="s">
        <v>254</v>
      </c>
      <c r="C4" s="7" t="n">
        <v>0</v>
      </c>
    </row>
    <row r="5" spans="1:7">
      <c r="A5" s="4" t="s">
        <v>255</v>
      </c>
      <c r="B5" s="7" t="n">
        <v>22100000</v>
      </c>
      <c r="D5" s="7" t="n">
        <v>23000000</v>
      </c>
      <c r="E5" s="7" t="n">
        <v>45400000</v>
      </c>
      <c r="F5" s="7" t="n">
        <v>44600000</v>
      </c>
    </row>
    <row r="6" spans="1:7">
      <c r="A6" s="4" t="s">
        <v>256</v>
      </c>
      <c r="B6" s="5" t="n">
        <v>88600000</v>
      </c>
      <c r="F6" s="5" t="n">
        <v>88600000</v>
      </c>
    </row>
    <row r="7" spans="1:7">
      <c r="A7" s="4" t="s">
        <v>257</v>
      </c>
      <c r="B7" s="5" t="n">
        <v>86700000</v>
      </c>
      <c r="F7" s="5" t="n">
        <v>86700000</v>
      </c>
    </row>
    <row r="8" spans="1:7">
      <c r="A8" s="4" t="s">
        <v>258</v>
      </c>
      <c r="B8" s="5" t="n">
        <v>84400000</v>
      </c>
      <c r="F8" s="5" t="n">
        <v>84400000</v>
      </c>
    </row>
    <row r="9" spans="1:7">
      <c r="A9" s="4" t="s">
        <v>259</v>
      </c>
      <c r="B9" s="5" t="n">
        <v>83100000</v>
      </c>
      <c r="F9" s="5" t="n">
        <v>83100000</v>
      </c>
    </row>
    <row r="10" spans="1:7">
      <c r="A10" s="4" t="s">
        <v>260</v>
      </c>
      <c r="B10" s="7" t="n">
        <v>80800000</v>
      </c>
      <c r="F10" s="7" t="n">
        <v>80800000</v>
      </c>
    </row>
    <row r="11" spans="1:7">
      <c r="A11" s="4" t="s">
        <v>261</v>
      </c>
    </row>
    <row r="12" spans="1:7">
      <c r="A12" s="3" t="s">
        <v>253</v>
      </c>
    </row>
    <row r="13" spans="1:7">
      <c r="A13" s="4" t="s">
        <v>262</v>
      </c>
      <c r="F13" s="4" t="s">
        <v>263</v>
      </c>
      <c r="G13" s="4" t="s">
        <v>263</v>
      </c>
    </row>
    <row r="14" spans="1:7">
      <c r="A14" s="4" t="s">
        <v>264</v>
      </c>
    </row>
    <row r="15" spans="1:7">
      <c r="A15" s="3" t="s">
        <v>253</v>
      </c>
    </row>
    <row r="16" spans="1:7">
      <c r="A16" s="4" t="s">
        <v>262</v>
      </c>
      <c r="F16" s="4" t="s">
        <v>265</v>
      </c>
      <c r="G16" s="4" t="s">
        <v>265</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5</v>
      </c>
      <c r="C1" s="2" t="s">
        <v>60</v>
      </c>
    </row>
    <row r="2" spans="1:3">
      <c r="A2" s="3" t="s">
        <v>267</v>
      </c>
    </row>
    <row r="3" spans="1:3">
      <c r="A3" s="4" t="s">
        <v>268</v>
      </c>
      <c r="B3" s="7" t="n">
        <v>1657332</v>
      </c>
      <c r="C3" s="7" t="n">
        <v>1659500</v>
      </c>
    </row>
    <row r="4" spans="1:3">
      <c r="A4" s="4" t="s">
        <v>269</v>
      </c>
      <c r="B4" s="5" t="n">
        <v>789427</v>
      </c>
      <c r="C4" s="5" t="n">
        <v>744854</v>
      </c>
    </row>
    <row r="5" spans="1:3">
      <c r="A5" s="4" t="s">
        <v>270</v>
      </c>
    </row>
    <row r="6" spans="1:3">
      <c r="A6" s="3" t="s">
        <v>267</v>
      </c>
    </row>
    <row r="7" spans="1:3">
      <c r="A7" s="4" t="s">
        <v>268</v>
      </c>
      <c r="B7" s="5" t="n">
        <v>1418437</v>
      </c>
      <c r="C7" s="5" t="n">
        <v>1420224</v>
      </c>
    </row>
    <row r="8" spans="1:3">
      <c r="A8" s="4" t="s">
        <v>269</v>
      </c>
      <c r="B8" s="5" t="n">
        <v>677547</v>
      </c>
      <c r="C8" s="5" t="n">
        <v>641089</v>
      </c>
    </row>
    <row r="9" spans="1:3">
      <c r="A9" s="4" t="s">
        <v>271</v>
      </c>
    </row>
    <row r="10" spans="1:3">
      <c r="A10" s="3" t="s">
        <v>267</v>
      </c>
    </row>
    <row r="11" spans="1:3">
      <c r="A11" s="4" t="s">
        <v>268</v>
      </c>
      <c r="B11" s="5" t="n">
        <v>176089</v>
      </c>
      <c r="C11" s="5" t="n">
        <v>176471</v>
      </c>
    </row>
    <row r="12" spans="1:3">
      <c r="A12" s="4" t="s">
        <v>269</v>
      </c>
      <c r="B12" s="5" t="n">
        <v>82426</v>
      </c>
      <c r="C12" s="5" t="n">
        <v>77208</v>
      </c>
    </row>
    <row r="13" spans="1:3">
      <c r="A13" s="4" t="s">
        <v>272</v>
      </c>
    </row>
    <row r="14" spans="1:3">
      <c r="A14" s="3" t="s">
        <v>267</v>
      </c>
    </row>
    <row r="15" spans="1:3">
      <c r="A15" s="4" t="s">
        <v>268</v>
      </c>
      <c r="B15" s="5" t="n">
        <v>62806</v>
      </c>
      <c r="C15" s="5" t="n">
        <v>62805</v>
      </c>
    </row>
    <row r="16" spans="1:3">
      <c r="A16" s="4" t="s">
        <v>269</v>
      </c>
      <c r="B16" s="7" t="n">
        <v>29454</v>
      </c>
      <c r="C16" s="7" t="n">
        <v>265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4</v>
      </c>
      <c r="D1" s="2" t="s">
        <v>1</v>
      </c>
    </row>
    <row r="2" spans="1:5">
      <c r="B2" s="2" t="s">
        <v>25</v>
      </c>
      <c r="C2" s="2" t="s">
        <v>26</v>
      </c>
      <c r="D2" s="2" t="s">
        <v>25</v>
      </c>
      <c r="E2" s="2" t="s">
        <v>26</v>
      </c>
    </row>
    <row r="3" spans="1:5">
      <c r="A3" s="3" t="s">
        <v>46</v>
      </c>
    </row>
    <row r="4" spans="1:5">
      <c r="A4" s="4" t="s">
        <v>56</v>
      </c>
      <c r="B4" s="7" t="n">
        <v>-1100</v>
      </c>
      <c r="C4" s="7" t="n">
        <v>0</v>
      </c>
      <c r="D4" s="7" t="n">
        <v>-600</v>
      </c>
      <c r="E4" s="7" t="n">
        <v>-1000</v>
      </c>
    </row>
    <row r="5" spans="1:5">
      <c r="A5" s="4" t="s">
        <v>57</v>
      </c>
      <c r="B5" s="5" t="n">
        <v>100</v>
      </c>
      <c r="C5" s="5" t="n">
        <v>0</v>
      </c>
      <c r="D5" s="5" t="n">
        <v>100</v>
      </c>
      <c r="E5" s="5" t="n">
        <v>300</v>
      </c>
    </row>
    <row r="6" spans="1:5">
      <c r="A6" s="4" t="s">
        <v>58</v>
      </c>
      <c r="B6" s="7" t="n">
        <v>0</v>
      </c>
      <c r="C6" s="7" t="n">
        <v>0</v>
      </c>
      <c r="D6" s="7" t="n">
        <v>0</v>
      </c>
      <c r="E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1"/>
  </cols>
  <sheetData>
    <row r="1" spans="1:8">
      <c r="A1" s="1" t="s">
        <v>273</v>
      </c>
      <c r="B1" s="2" t="s">
        <v>24</v>
      </c>
      <c r="D1" s="2" t="s">
        <v>1</v>
      </c>
    </row>
    <row r="2" spans="1:8">
      <c r="B2" s="2" t="s">
        <v>242</v>
      </c>
      <c r="C2" s="2" t="s">
        <v>274</v>
      </c>
      <c r="D2" s="2" t="s">
        <v>275</v>
      </c>
      <c r="E2" s="2" t="s">
        <v>274</v>
      </c>
      <c r="F2" s="2" t="s">
        <v>276</v>
      </c>
      <c r="G2" s="2" t="s">
        <v>277</v>
      </c>
      <c r="H2" s="2" t="s">
        <v>278</v>
      </c>
    </row>
    <row r="3" spans="1:8">
      <c r="A3" s="3" t="s">
        <v>279</v>
      </c>
    </row>
    <row r="4" spans="1:8">
      <c r="A4" s="4" t="s">
        <v>280</v>
      </c>
      <c r="B4" s="7" t="n">
        <v>808900</v>
      </c>
      <c r="D4" s="7" t="n">
        <v>808900</v>
      </c>
      <c r="G4" s="7" t="n">
        <v>750100</v>
      </c>
    </row>
    <row r="5" spans="1:8">
      <c r="A5" s="4" t="s">
        <v>100</v>
      </c>
      <c r="D5" s="5" t="n">
        <v>27453</v>
      </c>
      <c r="E5" s="7" t="n">
        <v>46877</v>
      </c>
    </row>
    <row r="6" spans="1:8">
      <c r="A6" s="4" t="s">
        <v>281</v>
      </c>
      <c r="D6" s="5" t="n">
        <v>44573</v>
      </c>
      <c r="E6" s="5" t="n">
        <v>45443</v>
      </c>
    </row>
    <row r="7" spans="1:8">
      <c r="A7" s="4" t="s">
        <v>282</v>
      </c>
    </row>
    <row r="8" spans="1:8">
      <c r="A8" s="3" t="s">
        <v>279</v>
      </c>
    </row>
    <row r="9" spans="1:8">
      <c r="A9" s="4" t="s">
        <v>280</v>
      </c>
      <c r="B9" s="7" t="n">
        <v>317700</v>
      </c>
      <c r="D9" s="7" t="n">
        <v>317700</v>
      </c>
      <c r="G9" s="5" t="n">
        <v>321400</v>
      </c>
    </row>
    <row r="10" spans="1:8">
      <c r="A10" s="4" t="s">
        <v>283</v>
      </c>
      <c r="B10" s="4" t="s">
        <v>284</v>
      </c>
      <c r="D10" s="4" t="s">
        <v>284</v>
      </c>
      <c r="F10" s="4" t="s">
        <v>284</v>
      </c>
    </row>
    <row r="11" spans="1:8">
      <c r="A11" s="4" t="s">
        <v>285</v>
      </c>
      <c r="D11" s="4" t="s">
        <v>286</v>
      </c>
    </row>
    <row r="12" spans="1:8">
      <c r="A12" s="4" t="s">
        <v>100</v>
      </c>
      <c r="D12" s="7" t="n">
        <v>27500</v>
      </c>
      <c r="E12" s="5" t="n">
        <v>46900</v>
      </c>
    </row>
    <row r="13" spans="1:8">
      <c r="A13" s="4" t="s">
        <v>287</v>
      </c>
    </row>
    <row r="14" spans="1:8">
      <c r="A14" s="3" t="s">
        <v>279</v>
      </c>
    </row>
    <row r="15" spans="1:8">
      <c r="A15" s="4" t="s">
        <v>283</v>
      </c>
      <c r="B15" s="4" t="s">
        <v>288</v>
      </c>
      <c r="D15" s="4" t="s">
        <v>288</v>
      </c>
      <c r="F15" s="4" t="s">
        <v>288</v>
      </c>
    </row>
    <row r="16" spans="1:8">
      <c r="A16" s="4" t="s">
        <v>289</v>
      </c>
      <c r="D16" s="5" t="n">
        <v>26</v>
      </c>
    </row>
    <row r="17" spans="1:8">
      <c r="A17" s="4" t="s">
        <v>290</v>
      </c>
    </row>
    <row r="18" spans="1:8">
      <c r="A18" s="3" t="s">
        <v>279</v>
      </c>
    </row>
    <row r="19" spans="1:8">
      <c r="A19" s="4" t="s">
        <v>280</v>
      </c>
      <c r="B19" s="7" t="n">
        <v>275200</v>
      </c>
      <c r="D19" s="7" t="n">
        <v>275200</v>
      </c>
      <c r="G19" s="5" t="n">
        <v>285900</v>
      </c>
    </row>
    <row r="20" spans="1:8">
      <c r="A20" s="4" t="s">
        <v>283</v>
      </c>
      <c r="B20" s="4" t="s">
        <v>284</v>
      </c>
      <c r="D20" s="4" t="s">
        <v>284</v>
      </c>
      <c r="F20" s="4" t="s">
        <v>284</v>
      </c>
    </row>
    <row r="21" spans="1:8">
      <c r="A21" s="4" t="s">
        <v>285</v>
      </c>
      <c r="D21" s="4" t="s">
        <v>286</v>
      </c>
    </row>
    <row r="22" spans="1:8">
      <c r="A22" s="4" t="s">
        <v>291</v>
      </c>
      <c r="B22" s="7" t="n">
        <v>114500</v>
      </c>
      <c r="D22" s="7" t="n">
        <v>114500</v>
      </c>
    </row>
    <row r="23" spans="1:8">
      <c r="A23" s="4" t="s">
        <v>292</v>
      </c>
      <c r="B23" s="5" t="n">
        <v>160700</v>
      </c>
      <c r="D23" s="5" t="n">
        <v>160700</v>
      </c>
    </row>
    <row r="24" spans="1:8">
      <c r="A24" s="4" t="s">
        <v>293</v>
      </c>
      <c r="D24" s="5" t="n">
        <v>89800</v>
      </c>
    </row>
    <row r="25" spans="1:8">
      <c r="A25" s="4" t="s">
        <v>281</v>
      </c>
      <c r="B25" s="5" t="n">
        <v>2300</v>
      </c>
      <c r="C25" s="7" t="n">
        <v>2200</v>
      </c>
      <c r="D25" s="5" t="n">
        <v>4800</v>
      </c>
      <c r="E25" s="7" t="n">
        <v>4300</v>
      </c>
    </row>
    <row r="26" spans="1:8">
      <c r="A26" s="4" t="s">
        <v>294</v>
      </c>
      <c r="B26" s="5" t="n">
        <v>40800</v>
      </c>
      <c r="D26" s="7" t="n">
        <v>40800</v>
      </c>
      <c r="F26" s="11" t="n">
        <v>35</v>
      </c>
      <c r="G26" s="5" t="n">
        <v>41900</v>
      </c>
      <c r="H26" s="11" t="n">
        <v>35</v>
      </c>
    </row>
    <row r="27" spans="1:8">
      <c r="A27" s="4" t="s">
        <v>295</v>
      </c>
      <c r="D27" s="4" t="s">
        <v>296</v>
      </c>
    </row>
    <row r="28" spans="1:8">
      <c r="A28" s="4" t="s">
        <v>297</v>
      </c>
      <c r="D28" s="4" t="s">
        <v>298</v>
      </c>
    </row>
    <row r="29" spans="1:8">
      <c r="A29" s="4" t="s">
        <v>299</v>
      </c>
      <c r="D29" s="4" t="s">
        <v>300</v>
      </c>
    </row>
    <row r="30" spans="1:8">
      <c r="A30" s="4" t="s">
        <v>301</v>
      </c>
    </row>
    <row r="31" spans="1:8">
      <c r="A31" s="3" t="s">
        <v>279</v>
      </c>
    </row>
    <row r="32" spans="1:8">
      <c r="A32" s="4" t="s">
        <v>280</v>
      </c>
      <c r="B32" s="7" t="n">
        <v>102700</v>
      </c>
      <c r="D32" s="7" t="n">
        <v>102700</v>
      </c>
      <c r="G32" s="5" t="n">
        <v>71100</v>
      </c>
    </row>
    <row r="33" spans="1:8">
      <c r="A33" s="4" t="s">
        <v>283</v>
      </c>
      <c r="B33" s="4" t="s">
        <v>284</v>
      </c>
      <c r="D33" s="4" t="s">
        <v>284</v>
      </c>
      <c r="F33" s="4" t="s">
        <v>284</v>
      </c>
    </row>
    <row r="34" spans="1:8">
      <c r="A34" s="4" t="s">
        <v>285</v>
      </c>
      <c r="D34" s="4" t="s">
        <v>286</v>
      </c>
    </row>
    <row r="35" spans="1:8">
      <c r="A35" s="4" t="s">
        <v>302</v>
      </c>
    </row>
    <row r="36" spans="1:8">
      <c r="A36" s="3" t="s">
        <v>279</v>
      </c>
    </row>
    <row r="37" spans="1:8">
      <c r="A37" s="4" t="s">
        <v>303</v>
      </c>
      <c r="B37" s="7" t="n">
        <v>186400</v>
      </c>
      <c r="D37" s="7" t="n">
        <v>186400</v>
      </c>
      <c r="F37" s="11" t="n">
        <v>160</v>
      </c>
    </row>
    <row r="38" spans="1:8">
      <c r="A38" s="4" t="s">
        <v>304</v>
      </c>
      <c r="B38" s="7" t="n">
        <v>163100</v>
      </c>
      <c r="D38" s="7" t="n">
        <v>163100</v>
      </c>
      <c r="F38" s="11" t="n">
        <v>140</v>
      </c>
      <c r="G38" s="7" t="n">
        <v>146700</v>
      </c>
      <c r="H38" s="12" t="n">
        <v>122.5</v>
      </c>
    </row>
    <row r="39" spans="1:8">
      <c r="A39" s="4" t="s">
        <v>305</v>
      </c>
      <c r="B39" s="4" t="s">
        <v>284</v>
      </c>
      <c r="D39" s="4" t="s">
        <v>284</v>
      </c>
      <c r="F39" s="4" t="s">
        <v>284</v>
      </c>
    </row>
    <row r="40" spans="1:8">
      <c r="A40" s="4" t="s">
        <v>306</v>
      </c>
      <c r="D40" s="4" t="s">
        <v>307</v>
      </c>
    </row>
  </sheetData>
  <mergeCells count="4">
    <mergeCell ref="A1:A2"/>
    <mergeCell ref="B1:C1"/>
    <mergeCell ref="D1:E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8</v>
      </c>
      <c r="B1" s="2" t="s">
        <v>25</v>
      </c>
      <c r="C1" s="2" t="s">
        <v>60</v>
      </c>
    </row>
    <row r="2" spans="1:3">
      <c r="A2" s="3" t="s">
        <v>309</v>
      </c>
    </row>
    <row r="3" spans="1:3">
      <c r="A3" s="4" t="s">
        <v>310</v>
      </c>
      <c r="B3" s="10" t="n">
        <v>163.2</v>
      </c>
      <c r="C3" s="10" t="n">
        <v>139.2</v>
      </c>
    </row>
    <row r="4" spans="1:3">
      <c r="A4" s="4" t="s">
        <v>311</v>
      </c>
      <c r="B4" s="10" t="n">
        <v>121.3</v>
      </c>
      <c r="C4" s="10" t="n">
        <v>12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5</v>
      </c>
      <c r="C1" s="2" t="s">
        <v>60</v>
      </c>
    </row>
    <row r="2" spans="1:3">
      <c r="A2" s="3" t="s">
        <v>313</v>
      </c>
    </row>
    <row r="3" spans="1:3">
      <c r="A3" s="4" t="s">
        <v>63</v>
      </c>
      <c r="C3" s="7" t="n">
        <v>50000</v>
      </c>
    </row>
    <row r="4" spans="1:3">
      <c r="A4" s="4" t="s">
        <v>72</v>
      </c>
      <c r="B4" s="7" t="n">
        <v>17451692</v>
      </c>
      <c r="C4" s="5" t="n">
        <v>15841258</v>
      </c>
    </row>
    <row r="5" spans="1:3">
      <c r="A5" s="4" t="s">
        <v>314</v>
      </c>
    </row>
    <row r="6" spans="1:3">
      <c r="A6" s="3" t="s">
        <v>313</v>
      </c>
    </row>
    <row r="7" spans="1:3">
      <c r="A7" s="4" t="s">
        <v>315</v>
      </c>
      <c r="B7" s="5" t="n">
        <v>1178986</v>
      </c>
      <c r="C7" s="5" t="n">
        <v>594946</v>
      </c>
    </row>
    <row r="8" spans="1:3">
      <c r="A8" s="4" t="s">
        <v>63</v>
      </c>
      <c r="C8" s="5" t="n">
        <v>50000</v>
      </c>
    </row>
    <row r="9" spans="1:3">
      <c r="A9" s="4" t="s">
        <v>316</v>
      </c>
      <c r="B9" s="5" t="n">
        <v>6455</v>
      </c>
      <c r="C9" s="5" t="n">
        <v>479</v>
      </c>
    </row>
    <row r="10" spans="1:3">
      <c r="A10" s="4" t="s">
        <v>72</v>
      </c>
      <c r="B10" s="5" t="n">
        <v>1185441</v>
      </c>
      <c r="C10" s="5" t="n">
        <v>645425</v>
      </c>
    </row>
    <row r="11" spans="1:3">
      <c r="A11" s="4" t="s">
        <v>316</v>
      </c>
      <c r="B11" s="5" t="n">
        <v>-9000</v>
      </c>
      <c r="C11" s="5" t="n">
        <v>-8531</v>
      </c>
    </row>
    <row r="12" spans="1:3">
      <c r="A12" s="4" t="s">
        <v>317</v>
      </c>
    </row>
    <row r="13" spans="1:3">
      <c r="A13" s="3" t="s">
        <v>313</v>
      </c>
    </row>
    <row r="14" spans="1:3">
      <c r="A14" s="4" t="s">
        <v>315</v>
      </c>
      <c r="B14" s="5" t="n">
        <v>1178986</v>
      </c>
      <c r="C14" s="5" t="n">
        <v>594946</v>
      </c>
    </row>
    <row r="15" spans="1:3">
      <c r="A15" s="4" t="s">
        <v>63</v>
      </c>
      <c r="C15" s="5" t="n">
        <v>50000</v>
      </c>
    </row>
    <row r="16" spans="1:3">
      <c r="A16" s="4" t="s">
        <v>72</v>
      </c>
      <c r="B16" s="5" t="n">
        <v>1178986</v>
      </c>
      <c r="C16" s="5" t="n">
        <v>644946</v>
      </c>
    </row>
    <row r="17" spans="1:3">
      <c r="A17" s="4" t="s">
        <v>318</v>
      </c>
    </row>
    <row r="18" spans="1:3">
      <c r="A18" s="3" t="s">
        <v>313</v>
      </c>
    </row>
    <row r="19" spans="1:3">
      <c r="A19" s="4" t="s">
        <v>316</v>
      </c>
      <c r="B19" s="5" t="n">
        <v>6455</v>
      </c>
      <c r="C19" s="5" t="n">
        <v>479</v>
      </c>
    </row>
    <row r="20" spans="1:3">
      <c r="A20" s="4" t="s">
        <v>72</v>
      </c>
      <c r="B20" s="5" t="n">
        <v>6455</v>
      </c>
      <c r="C20" s="5" t="n">
        <v>479</v>
      </c>
    </row>
    <row r="21" spans="1:3">
      <c r="A21" s="4" t="s">
        <v>316</v>
      </c>
      <c r="B21" s="7" t="n">
        <v>-9000</v>
      </c>
      <c r="C21" s="7" t="n">
        <v>-85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5</v>
      </c>
      <c r="C1" s="2" t="s">
        <v>60</v>
      </c>
    </row>
    <row r="2" spans="1:3">
      <c r="A2" s="3" t="s">
        <v>152</v>
      </c>
    </row>
    <row r="3" spans="1:3">
      <c r="A3" s="4" t="s">
        <v>320</v>
      </c>
      <c r="B3" s="7" t="n">
        <v>4530</v>
      </c>
      <c r="C3" s="7" t="n">
        <v>41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1</v>
      </c>
      <c r="B1" s="2" t="s">
        <v>25</v>
      </c>
      <c r="C1" s="2" t="s">
        <v>60</v>
      </c>
    </row>
    <row r="2" spans="1:3">
      <c r="A2" s="3" t="s">
        <v>155</v>
      </c>
    </row>
    <row r="3" spans="1:3">
      <c r="A3" s="4" t="s">
        <v>322</v>
      </c>
      <c r="B3" s="10" t="n">
        <v>16.7</v>
      </c>
      <c r="C3" s="10" t="n">
        <v>17.1</v>
      </c>
    </row>
    <row r="4" spans="1:3">
      <c r="A4" s="4" t="s">
        <v>323</v>
      </c>
      <c r="B4" s="13" t="n">
        <v>2.4</v>
      </c>
      <c r="C4" s="13" t="n">
        <v>3.8</v>
      </c>
    </row>
    <row r="5" spans="1:3">
      <c r="A5" s="4" t="s">
        <v>324</v>
      </c>
      <c r="B5" s="10" t="n">
        <v>14.3</v>
      </c>
      <c r="C5" s="10" t="n">
        <v>1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61"/>
    <col customWidth="1" max="5" min="5" width="21"/>
    <col customWidth="1" max="6" min="6" width="19"/>
  </cols>
  <sheetData>
    <row r="1" spans="1:6">
      <c r="A1" s="1" t="s">
        <v>325</v>
      </c>
      <c r="B1" s="2" t="s">
        <v>24</v>
      </c>
      <c r="D1" s="2" t="s">
        <v>1</v>
      </c>
    </row>
    <row r="2" spans="1:6">
      <c r="B2" s="2" t="s">
        <v>326</v>
      </c>
      <c r="C2" s="2" t="s">
        <v>274</v>
      </c>
      <c r="D2" s="2" t="s">
        <v>327</v>
      </c>
      <c r="E2" s="2" t="s">
        <v>274</v>
      </c>
      <c r="F2" s="2" t="s">
        <v>328</v>
      </c>
    </row>
    <row r="3" spans="1:6">
      <c r="A3" s="3" t="s">
        <v>329</v>
      </c>
    </row>
    <row r="4" spans="1:6">
      <c r="A4" s="4" t="s">
        <v>330</v>
      </c>
      <c r="D4" s="4" t="s">
        <v>288</v>
      </c>
    </row>
    <row r="5" spans="1:6">
      <c r="A5" s="4" t="s">
        <v>331</v>
      </c>
      <c r="D5" s="8" t="n">
        <v>15.07</v>
      </c>
    </row>
    <row r="6" spans="1:6">
      <c r="A6" s="4" t="s">
        <v>332</v>
      </c>
      <c r="B6" s="10" t="n">
        <v>3.6</v>
      </c>
      <c r="C6" s="10" t="n">
        <v>7.2</v>
      </c>
      <c r="D6" s="7" t="n">
        <v>4</v>
      </c>
      <c r="E6" s="10" t="n">
        <v>7.5</v>
      </c>
    </row>
    <row r="7" spans="1:6">
      <c r="A7" s="4" t="s">
        <v>333</v>
      </c>
    </row>
    <row r="8" spans="1:6">
      <c r="A8" s="3" t="s">
        <v>329</v>
      </c>
    </row>
    <row r="9" spans="1:6">
      <c r="A9" s="4" t="s">
        <v>334</v>
      </c>
      <c r="B9" s="5" t="n">
        <v>6</v>
      </c>
      <c r="D9" s="5" t="n">
        <v>6</v>
      </c>
      <c r="F9" s="5" t="n">
        <v>13</v>
      </c>
    </row>
    <row r="10" spans="1:6">
      <c r="A10" s="4" t="s">
        <v>335</v>
      </c>
    </row>
    <row r="11" spans="1:6">
      <c r="A11" s="3" t="s">
        <v>329</v>
      </c>
    </row>
    <row r="12" spans="1:6">
      <c r="A12" s="4" t="s">
        <v>336</v>
      </c>
      <c r="B12" s="5" t="n">
        <v>2</v>
      </c>
      <c r="D12" s="5" t="n">
        <v>2</v>
      </c>
    </row>
    <row r="13" spans="1:6">
      <c r="A13" s="4" t="s">
        <v>337</v>
      </c>
    </row>
    <row r="14" spans="1:6">
      <c r="A14" s="3" t="s">
        <v>329</v>
      </c>
    </row>
    <row r="15" spans="1:6">
      <c r="A15" s="4" t="s">
        <v>338</v>
      </c>
      <c r="D15" s="4" t="s">
        <v>339</v>
      </c>
    </row>
    <row r="16" spans="1:6">
      <c r="A16" s="4" t="s">
        <v>340</v>
      </c>
      <c r="D16" s="4" t="s">
        <v>341</v>
      </c>
    </row>
    <row r="17" spans="1:6">
      <c r="A17" s="4" t="s">
        <v>342</v>
      </c>
    </row>
    <row r="18" spans="1:6">
      <c r="A18" s="3" t="s">
        <v>329</v>
      </c>
    </row>
    <row r="19" spans="1:6">
      <c r="A19" s="4" t="s">
        <v>343</v>
      </c>
      <c r="B19" s="10" t="n">
        <v>62.1</v>
      </c>
      <c r="D19" s="10" t="n">
        <v>62.1</v>
      </c>
    </row>
    <row r="20" spans="1:6">
      <c r="A20" s="4" t="s">
        <v>344</v>
      </c>
      <c r="B20" s="4" t="s">
        <v>345</v>
      </c>
    </row>
    <row r="21" spans="1:6">
      <c r="A21" s="4" t="s">
        <v>346</v>
      </c>
      <c r="D21" s="5" t="n">
        <v>3</v>
      </c>
    </row>
    <row r="22" spans="1:6">
      <c r="A22" s="4" t="s">
        <v>347</v>
      </c>
      <c r="D22" s="5" t="n">
        <v>3</v>
      </c>
    </row>
    <row r="23" spans="1:6">
      <c r="A23" s="4" t="s">
        <v>348</v>
      </c>
      <c r="B23" s="10" t="n">
        <v>32.6</v>
      </c>
      <c r="C23" s="13" t="n">
        <v>21.1</v>
      </c>
      <c r="D23" s="10" t="n">
        <v>38.3</v>
      </c>
      <c r="E23" s="13" t="n">
        <v>26.1</v>
      </c>
    </row>
    <row r="24" spans="1:6">
      <c r="A24" s="4" t="s">
        <v>349</v>
      </c>
    </row>
    <row r="25" spans="1:6">
      <c r="A25" s="3" t="s">
        <v>329</v>
      </c>
    </row>
    <row r="26" spans="1:6">
      <c r="A26" s="4" t="s">
        <v>340</v>
      </c>
      <c r="D26" s="4" t="s">
        <v>341</v>
      </c>
    </row>
    <row r="27" spans="1:6">
      <c r="A27" s="4" t="s">
        <v>350</v>
      </c>
      <c r="D27" s="4" t="s">
        <v>284</v>
      </c>
    </row>
    <row r="28" spans="1:6">
      <c r="A28" s="4" t="s">
        <v>351</v>
      </c>
      <c r="D28" s="4" t="s">
        <v>352</v>
      </c>
    </row>
    <row r="29" spans="1:6">
      <c r="A29" s="4" t="s">
        <v>353</v>
      </c>
    </row>
    <row r="30" spans="1:6">
      <c r="A30" s="3" t="s">
        <v>329</v>
      </c>
    </row>
    <row r="31" spans="1:6">
      <c r="A31" s="4" t="s">
        <v>343</v>
      </c>
      <c r="B31" s="13" t="n">
        <v>2.4</v>
      </c>
      <c r="D31" s="10" t="n">
        <v>2.4</v>
      </c>
    </row>
    <row r="32" spans="1:6">
      <c r="A32" s="4" t="s">
        <v>344</v>
      </c>
      <c r="D32" s="4" t="s">
        <v>354</v>
      </c>
    </row>
    <row r="33" spans="1:6">
      <c r="A33" s="4" t="s">
        <v>348</v>
      </c>
      <c r="B33" s="13" t="n">
        <v>5.3</v>
      </c>
      <c r="C33" s="10" t="n">
        <v>3.2</v>
      </c>
      <c r="D33" s="10" t="n">
        <v>9.699999999999999</v>
      </c>
      <c r="E33" s="10" t="n">
        <v>7.5</v>
      </c>
    </row>
    <row r="34" spans="1:6">
      <c r="A34" s="4" t="s">
        <v>355</v>
      </c>
    </row>
    <row r="35" spans="1:6">
      <c r="A35" s="3" t="s">
        <v>329</v>
      </c>
    </row>
    <row r="36" spans="1:6">
      <c r="A36" s="4" t="s">
        <v>356</v>
      </c>
      <c r="D36" s="4" t="s">
        <v>357</v>
      </c>
    </row>
    <row r="37" spans="1:6">
      <c r="A37" s="4" t="s">
        <v>358</v>
      </c>
      <c r="D37" s="4" t="s">
        <v>359</v>
      </c>
    </row>
    <row r="38" spans="1:6">
      <c r="A38" s="4" t="s">
        <v>343</v>
      </c>
      <c r="B38" s="10" t="n">
        <v>2.2</v>
      </c>
      <c r="D38" s="10" t="n">
        <v>2.2</v>
      </c>
    </row>
    <row r="39" spans="1:6">
      <c r="A39" s="4" t="s">
        <v>344</v>
      </c>
      <c r="D39" s="4" t="s">
        <v>3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60</v>
      </c>
      <c r="B1" s="2" t="s">
        <v>1</v>
      </c>
    </row>
    <row r="2" spans="1:2">
      <c r="B2" s="2" t="s">
        <v>361</v>
      </c>
    </row>
    <row r="3" spans="1:2">
      <c r="A3" s="3" t="s">
        <v>158</v>
      </c>
    </row>
    <row r="4" spans="1:2">
      <c r="A4" s="4" t="s">
        <v>362</v>
      </c>
      <c r="B4" s="5" t="n">
        <v>4106</v>
      </c>
    </row>
    <row r="5" spans="1:2">
      <c r="A5" s="4" t="s">
        <v>363</v>
      </c>
      <c r="B5" s="5" t="n">
        <v>265</v>
      </c>
    </row>
    <row r="6" spans="1:2">
      <c r="A6" s="4" t="s">
        <v>364</v>
      </c>
      <c r="B6" s="5" t="n">
        <v>-288</v>
      </c>
    </row>
    <row r="7" spans="1:2">
      <c r="A7" s="4" t="s">
        <v>365</v>
      </c>
      <c r="B7" s="5" t="n">
        <v>0</v>
      </c>
    </row>
    <row r="8" spans="1:2">
      <c r="A8" s="4" t="s">
        <v>366</v>
      </c>
      <c r="B8" s="5" t="n">
        <v>4083</v>
      </c>
    </row>
    <row r="9" spans="1:2">
      <c r="A9" s="4" t="s">
        <v>367</v>
      </c>
      <c r="B9" s="5" t="n">
        <v>2368</v>
      </c>
    </row>
    <row r="10" spans="1:2">
      <c r="A10" s="4" t="s">
        <v>368</v>
      </c>
      <c r="B10" s="8" t="n">
        <v>47.96</v>
      </c>
    </row>
    <row r="11" spans="1:2">
      <c r="A11" s="4" t="s">
        <v>369</v>
      </c>
      <c r="B11" s="14" t="n">
        <v>65.8</v>
      </c>
    </row>
    <row r="12" spans="1:2">
      <c r="A12" s="4" t="s">
        <v>370</v>
      </c>
      <c r="B12" s="14" t="n">
        <v>42.64</v>
      </c>
    </row>
    <row r="13" spans="1:2">
      <c r="A13" s="4" t="s">
        <v>371</v>
      </c>
      <c r="B13" s="5" t="n">
        <v>0</v>
      </c>
    </row>
    <row r="14" spans="1:2">
      <c r="A14" s="4" t="s">
        <v>372</v>
      </c>
      <c r="B14" s="14" t="n">
        <v>49.49</v>
      </c>
    </row>
    <row r="15" spans="1:2">
      <c r="A15" s="4" t="s">
        <v>373</v>
      </c>
      <c r="B15" s="8" t="n">
        <v>45.5</v>
      </c>
    </row>
    <row r="16" spans="1:2">
      <c r="A16" s="4" t="s">
        <v>374</v>
      </c>
      <c r="B16" s="4" t="s">
        <v>375</v>
      </c>
    </row>
    <row r="17" spans="1:2">
      <c r="A17" s="4" t="s">
        <v>376</v>
      </c>
      <c r="B17" s="4" t="s">
        <v>377</v>
      </c>
    </row>
    <row r="18" spans="1:2">
      <c r="A18" s="4" t="s">
        <v>378</v>
      </c>
      <c r="B18" s="7" t="n">
        <v>7253</v>
      </c>
    </row>
    <row r="19" spans="1:2">
      <c r="A19" s="4" t="s">
        <v>379</v>
      </c>
      <c r="B19" s="5" t="n">
        <v>53997</v>
      </c>
    </row>
    <row r="20" spans="1:2">
      <c r="A20" s="4" t="s">
        <v>380</v>
      </c>
      <c r="B20" s="7" t="n">
        <v>40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81</v>
      </c>
      <c r="B1" s="2" t="s">
        <v>1</v>
      </c>
    </row>
    <row r="2" spans="1:2">
      <c r="B2" s="2" t="s">
        <v>382</v>
      </c>
    </row>
    <row r="3" spans="1:2">
      <c r="A3" s="3" t="s">
        <v>158</v>
      </c>
    </row>
    <row r="4" spans="1:2">
      <c r="A4" s="4" t="s">
        <v>383</v>
      </c>
      <c r="B4" s="8" t="n">
        <v>65.8</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92</v>
      </c>
      <c r="B1" s="2" t="s">
        <v>1</v>
      </c>
    </row>
    <row r="2" spans="1:2">
      <c r="B2" s="2" t="s">
        <v>393</v>
      </c>
    </row>
    <row r="3" spans="1:2">
      <c r="A3" s="3" t="s">
        <v>329</v>
      </c>
    </row>
    <row r="4" spans="1:2">
      <c r="A4" s="4" t="s">
        <v>394</v>
      </c>
      <c r="B4" s="5" t="n">
        <v>1071</v>
      </c>
    </row>
    <row r="5" spans="1:2">
      <c r="A5" s="4" t="s">
        <v>363</v>
      </c>
      <c r="B5" s="5" t="n">
        <v>1013</v>
      </c>
    </row>
    <row r="6" spans="1:2">
      <c r="A6" s="4" t="s">
        <v>395</v>
      </c>
      <c r="B6" s="5" t="n">
        <v>-762</v>
      </c>
    </row>
    <row r="7" spans="1:2">
      <c r="A7" s="4" t="s">
        <v>365</v>
      </c>
      <c r="B7" s="5" t="n">
        <v>-10</v>
      </c>
    </row>
    <row r="8" spans="1:2">
      <c r="A8" s="4" t="s">
        <v>396</v>
      </c>
      <c r="B8" s="5" t="n">
        <v>1312</v>
      </c>
    </row>
    <row r="9" spans="1:2">
      <c r="A9" s="4" t="s">
        <v>397</v>
      </c>
      <c r="B9" s="8" t="n">
        <v>52.62</v>
      </c>
    </row>
    <row r="10" spans="1:2">
      <c r="A10" s="4" t="s">
        <v>398</v>
      </c>
      <c r="B10" s="14" t="n">
        <v>65.8</v>
      </c>
    </row>
    <row r="11" spans="1:2">
      <c r="A11" s="4" t="s">
        <v>399</v>
      </c>
      <c r="B11" s="14" t="n">
        <v>59.2</v>
      </c>
    </row>
    <row r="12" spans="1:2">
      <c r="A12" s="4" t="s">
        <v>400</v>
      </c>
      <c r="B12" s="14" t="n">
        <v>53.5</v>
      </c>
    </row>
    <row r="13" spans="1:2">
      <c r="A13" s="4" t="s">
        <v>401</v>
      </c>
      <c r="B13" s="8" t="n">
        <v>58.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2</v>
      </c>
      <c r="B1" s="2" t="s">
        <v>1</v>
      </c>
    </row>
    <row r="2" spans="1:2">
      <c r="B2" s="2" t="s">
        <v>393</v>
      </c>
    </row>
    <row r="3" spans="1:2">
      <c r="A3" s="3" t="s">
        <v>329</v>
      </c>
    </row>
    <row r="4" spans="1:2">
      <c r="A4" s="4" t="s">
        <v>394</v>
      </c>
      <c r="B4" s="5" t="n">
        <v>91</v>
      </c>
    </row>
    <row r="5" spans="1:2">
      <c r="A5" s="4" t="s">
        <v>363</v>
      </c>
      <c r="B5" s="5" t="n">
        <v>256</v>
      </c>
    </row>
    <row r="6" spans="1:2">
      <c r="A6" s="4" t="s">
        <v>395</v>
      </c>
      <c r="B6" s="5" t="n">
        <v>-212</v>
      </c>
    </row>
    <row r="7" spans="1:2">
      <c r="A7" s="4" t="s">
        <v>365</v>
      </c>
      <c r="B7" s="5" t="n">
        <v>0</v>
      </c>
    </row>
    <row r="8" spans="1:2">
      <c r="A8" s="4" t="s">
        <v>396</v>
      </c>
      <c r="B8" s="5" t="n">
        <v>135</v>
      </c>
    </row>
    <row r="9" spans="1:2">
      <c r="A9" s="4" t="s">
        <v>397</v>
      </c>
      <c r="B9" s="8" t="n">
        <v>54.5</v>
      </c>
    </row>
    <row r="10" spans="1:2">
      <c r="A10" s="4" t="s">
        <v>398</v>
      </c>
      <c r="B10" s="14" t="n">
        <v>67.68000000000001</v>
      </c>
    </row>
    <row r="11" spans="1:2">
      <c r="A11" s="4" t="s">
        <v>399</v>
      </c>
      <c r="B11" s="14" t="n">
        <v>64.98999999999999</v>
      </c>
    </row>
    <row r="12" spans="1:2">
      <c r="A12" s="4" t="s">
        <v>400</v>
      </c>
      <c r="B12" s="5" t="n">
        <v>0</v>
      </c>
    </row>
    <row r="13" spans="1:2">
      <c r="A13" s="4" t="s">
        <v>401</v>
      </c>
      <c r="B13" s="8" t="n">
        <v>62.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5</v>
      </c>
      <c r="C1" s="2" t="s">
        <v>60</v>
      </c>
    </row>
    <row r="2" spans="1:3">
      <c r="A2" s="3" t="s">
        <v>61</v>
      </c>
    </row>
    <row r="3" spans="1:3">
      <c r="A3" s="4" t="s">
        <v>62</v>
      </c>
      <c r="B3" s="7" t="n">
        <v>1486453</v>
      </c>
      <c r="C3" s="7" t="n">
        <v>949104</v>
      </c>
    </row>
    <row r="4" spans="1:3">
      <c r="A4" s="4" t="s">
        <v>63</v>
      </c>
      <c r="C4" s="5" t="n">
        <v>50000</v>
      </c>
    </row>
    <row r="5" spans="1:3">
      <c r="A5" s="4" t="s">
        <v>64</v>
      </c>
      <c r="B5" s="5" t="n">
        <v>2637744</v>
      </c>
      <c r="C5" s="5" t="n">
        <v>2028545</v>
      </c>
    </row>
    <row r="6" spans="1:3">
      <c r="A6" s="4" t="s">
        <v>65</v>
      </c>
      <c r="B6" s="5" t="n">
        <v>4133472</v>
      </c>
      <c r="C6" s="5" t="n">
        <v>3461686</v>
      </c>
    </row>
    <row r="7" spans="1:3">
      <c r="A7" s="4" t="s">
        <v>66</v>
      </c>
      <c r="B7" s="5" t="n">
        <v>143566</v>
      </c>
      <c r="C7" s="5" t="n">
        <v>335085</v>
      </c>
    </row>
    <row r="8" spans="1:3">
      <c r="A8" s="4" t="s">
        <v>67</v>
      </c>
      <c r="B8" s="5" t="n">
        <v>8401235</v>
      </c>
      <c r="C8" s="5" t="n">
        <v>6824420</v>
      </c>
    </row>
    <row r="9" spans="1:3">
      <c r="A9" s="4" t="s">
        <v>68</v>
      </c>
      <c r="B9" s="5" t="n">
        <v>5122381</v>
      </c>
      <c r="C9" s="5" t="n">
        <v>5093147</v>
      </c>
    </row>
    <row r="10" spans="1:3">
      <c r="A10" s="4" t="s">
        <v>69</v>
      </c>
      <c r="B10" s="5" t="n">
        <v>2185809</v>
      </c>
      <c r="C10" s="5" t="n">
        <v>2196058</v>
      </c>
    </row>
    <row r="11" spans="1:3">
      <c r="A11" s="4" t="s">
        <v>70</v>
      </c>
      <c r="B11" s="5" t="n">
        <v>867905</v>
      </c>
      <c r="C11" s="5" t="n">
        <v>914646</v>
      </c>
    </row>
    <row r="12" spans="1:3">
      <c r="A12" s="4" t="s">
        <v>71</v>
      </c>
      <c r="B12" s="5" t="n">
        <v>874362</v>
      </c>
      <c r="C12" s="5" t="n">
        <v>812987</v>
      </c>
    </row>
    <row r="13" spans="1:3">
      <c r="A13" s="4" t="s">
        <v>72</v>
      </c>
      <c r="B13" s="5" t="n">
        <v>17451692</v>
      </c>
      <c r="C13" s="5" t="n">
        <v>15841258</v>
      </c>
    </row>
    <row r="14" spans="1:3">
      <c r="A14" s="3" t="s">
        <v>73</v>
      </c>
    </row>
    <row r="15" spans="1:3">
      <c r="A15" s="4" t="s">
        <v>74</v>
      </c>
      <c r="B15" s="5" t="n">
        <v>59168</v>
      </c>
      <c r="C15" s="5" t="n">
        <v>52833</v>
      </c>
    </row>
    <row r="16" spans="1:3">
      <c r="A16" s="4" t="s">
        <v>75</v>
      </c>
      <c r="C16" s="5" t="n">
        <v>500000</v>
      </c>
    </row>
    <row r="17" spans="1:3">
      <c r="A17" s="4" t="s">
        <v>76</v>
      </c>
      <c r="B17" s="5" t="n">
        <v>1558020</v>
      </c>
      <c r="C17" s="5" t="n">
        <v>1181346</v>
      </c>
    </row>
    <row r="18" spans="1:3">
      <c r="A18" s="4" t="s">
        <v>77</v>
      </c>
      <c r="B18" s="5" t="n">
        <v>507608</v>
      </c>
      <c r="C18" s="5" t="n">
        <v>516660</v>
      </c>
    </row>
    <row r="19" spans="1:3">
      <c r="A19" s="4" t="s">
        <v>78</v>
      </c>
      <c r="B19" s="5" t="n">
        <v>625533</v>
      </c>
      <c r="C19" s="5" t="n">
        <v>573925</v>
      </c>
    </row>
    <row r="20" spans="1:3">
      <c r="A20" s="4" t="s">
        <v>79</v>
      </c>
      <c r="B20" s="5" t="n">
        <v>2750329</v>
      </c>
      <c r="C20" s="5" t="n">
        <v>2824764</v>
      </c>
    </row>
    <row r="21" spans="1:3">
      <c r="A21" s="4" t="s">
        <v>80</v>
      </c>
      <c r="B21" s="5" t="n">
        <v>4232244</v>
      </c>
      <c r="C21" s="5" t="n">
        <v>3242242</v>
      </c>
    </row>
    <row r="22" spans="1:3">
      <c r="A22" s="4" t="s">
        <v>81</v>
      </c>
      <c r="B22" s="5" t="n">
        <v>733695</v>
      </c>
      <c r="C22" s="5" t="n">
        <v>689464</v>
      </c>
    </row>
    <row r="23" spans="1:3">
      <c r="A23" s="4" t="s">
        <v>82</v>
      </c>
      <c r="B23" s="5" t="n">
        <v>7716268</v>
      </c>
      <c r="C23" s="5" t="n">
        <v>6756470</v>
      </c>
    </row>
    <row r="24" spans="1:3">
      <c r="A24" s="3" t="s">
        <v>83</v>
      </c>
    </row>
    <row r="25" spans="1:3">
      <c r="A25" s="4" t="s">
        <v>84</v>
      </c>
      <c r="B25" s="5" t="n">
        <v>152061</v>
      </c>
      <c r="C25" s="5" t="n">
        <v>151960</v>
      </c>
    </row>
    <row r="26" spans="1:3">
      <c r="A26" s="4" t="s">
        <v>85</v>
      </c>
      <c r="B26" s="5" t="n">
        <v>2051382</v>
      </c>
      <c r="C26" s="5" t="n">
        <v>2021339</v>
      </c>
    </row>
    <row r="27" spans="1:3">
      <c r="A27" s="4" t="s">
        <v>86</v>
      </c>
      <c r="B27" s="5" t="n">
        <v>9257823</v>
      </c>
      <c r="C27" s="5" t="n">
        <v>8463709</v>
      </c>
    </row>
    <row r="28" spans="1:3">
      <c r="A28" s="4" t="s">
        <v>87</v>
      </c>
      <c r="B28" s="5" t="n">
        <v>-296032</v>
      </c>
      <c r="C28" s="5" t="n">
        <v>-254681</v>
      </c>
    </row>
    <row r="29" spans="1:3">
      <c r="A29" s="4" t="s">
        <v>88</v>
      </c>
      <c r="B29" s="5" t="n">
        <v>-1791827</v>
      </c>
      <c r="C29" s="5" t="n">
        <v>-1643291</v>
      </c>
    </row>
    <row r="30" spans="1:3">
      <c r="A30" s="4" t="s">
        <v>89</v>
      </c>
      <c r="B30" s="5" t="n">
        <v>9373407</v>
      </c>
      <c r="C30" s="5" t="n">
        <v>8739036</v>
      </c>
    </row>
    <row r="31" spans="1:3">
      <c r="A31" s="4" t="s">
        <v>90</v>
      </c>
      <c r="B31" s="5" t="n">
        <v>362017</v>
      </c>
      <c r="C31" s="5" t="n">
        <v>345752</v>
      </c>
    </row>
    <row r="32" spans="1:3">
      <c r="A32" s="4" t="s">
        <v>91</v>
      </c>
      <c r="B32" s="5" t="n">
        <v>9735424</v>
      </c>
      <c r="C32" s="5" t="n">
        <v>9084788</v>
      </c>
    </row>
    <row r="33" spans="1:3">
      <c r="A33" s="4" t="s">
        <v>92</v>
      </c>
      <c r="B33" s="7" t="n">
        <v>17451692</v>
      </c>
      <c r="C33" s="7" t="n">
        <v>158412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24</v>
      </c>
      <c r="D1" s="2" t="s">
        <v>1</v>
      </c>
    </row>
    <row r="2" spans="1:5">
      <c r="B2" s="2" t="s">
        <v>25</v>
      </c>
      <c r="C2" s="2" t="s">
        <v>26</v>
      </c>
      <c r="D2" s="2" t="s">
        <v>404</v>
      </c>
      <c r="E2" s="2" t="s">
        <v>26</v>
      </c>
    </row>
    <row r="3" spans="1:5">
      <c r="A3" s="3" t="s">
        <v>405</v>
      </c>
    </row>
    <row r="4" spans="1:5">
      <c r="A4" s="4" t="s">
        <v>406</v>
      </c>
      <c r="B4" s="10" t="n">
        <v>88.40000000000001</v>
      </c>
      <c r="C4" s="10" t="n">
        <v>48.5</v>
      </c>
      <c r="D4" s="10" t="n">
        <v>140.1</v>
      </c>
      <c r="E4" s="10" t="n">
        <v>10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24</v>
      </c>
      <c r="D1" s="2" t="s">
        <v>1</v>
      </c>
    </row>
    <row r="2" spans="1:5">
      <c r="B2" s="2" t="s">
        <v>25</v>
      </c>
      <c r="C2" s="2" t="s">
        <v>26</v>
      </c>
      <c r="D2" s="2" t="s">
        <v>25</v>
      </c>
      <c r="E2" s="2" t="s">
        <v>26</v>
      </c>
    </row>
    <row r="3" spans="1:5">
      <c r="A3" s="3" t="s">
        <v>408</v>
      </c>
    </row>
    <row r="4" spans="1:5">
      <c r="A4" s="4" t="s">
        <v>409</v>
      </c>
      <c r="B4" s="7" t="n">
        <v>35341</v>
      </c>
      <c r="C4" s="7" t="n">
        <v>47565</v>
      </c>
      <c r="D4" s="7" t="n">
        <v>75519</v>
      </c>
      <c r="E4" s="7" t="n">
        <v>93865</v>
      </c>
    </row>
    <row r="5" spans="1:5">
      <c r="A5" s="4" t="s">
        <v>410</v>
      </c>
      <c r="B5" s="5" t="n">
        <v>-5890</v>
      </c>
      <c r="C5" s="5" t="n">
        <v>-2985</v>
      </c>
      <c r="D5" s="5" t="n">
        <v>-8954</v>
      </c>
      <c r="E5" s="5" t="n">
        <v>-5680</v>
      </c>
    </row>
    <row r="6" spans="1:5">
      <c r="A6" s="4" t="s">
        <v>33</v>
      </c>
      <c r="B6" s="7" t="n">
        <v>29451</v>
      </c>
      <c r="C6" s="7" t="n">
        <v>44580</v>
      </c>
      <c r="D6" s="7" t="n">
        <v>66565</v>
      </c>
      <c r="E6" s="7" t="n">
        <v>881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1</v>
      </c>
      <c r="B1" s="2" t="s">
        <v>24</v>
      </c>
      <c r="C1" s="2" t="s">
        <v>1</v>
      </c>
    </row>
    <row r="2" spans="1:3">
      <c r="B2" s="2" t="s">
        <v>60</v>
      </c>
      <c r="C2" s="2" t="s">
        <v>25</v>
      </c>
    </row>
    <row r="3" spans="1:3">
      <c r="A3" s="3" t="s">
        <v>412</v>
      </c>
    </row>
    <row r="4" spans="1:3">
      <c r="A4" s="4" t="s">
        <v>413</v>
      </c>
      <c r="C4" s="7" t="n">
        <v>500000</v>
      </c>
    </row>
    <row r="5" spans="1:3">
      <c r="A5" s="4" t="s">
        <v>414</v>
      </c>
    </row>
    <row r="6" spans="1:3">
      <c r="A6" s="3" t="s">
        <v>412</v>
      </c>
    </row>
    <row r="7" spans="1:3">
      <c r="A7" s="4" t="s">
        <v>413</v>
      </c>
      <c r="B7" s="7" t="n">
        <v>600000</v>
      </c>
    </row>
    <row r="8" spans="1:3">
      <c r="A8" s="4" t="s">
        <v>415</v>
      </c>
      <c r="C8"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7</v>
      </c>
      <c r="B1" s="2" t="s">
        <v>24</v>
      </c>
    </row>
    <row r="2" spans="1:4">
      <c r="B2" s="2" t="s">
        <v>25</v>
      </c>
      <c r="C2" s="2" t="s">
        <v>26</v>
      </c>
      <c r="D2" s="2" t="s">
        <v>60</v>
      </c>
    </row>
    <row r="3" spans="1:4">
      <c r="A3" s="3" t="s">
        <v>167</v>
      </c>
    </row>
    <row r="4" spans="1:4">
      <c r="A4" s="4" t="s">
        <v>418</v>
      </c>
      <c r="B4" s="4" t="s">
        <v>419</v>
      </c>
      <c r="C4" s="4" t="s">
        <v>420</v>
      </c>
    </row>
    <row r="5" spans="1:4">
      <c r="A5" s="4" t="s">
        <v>421</v>
      </c>
      <c r="B5" s="4" t="s">
        <v>422</v>
      </c>
      <c r="C5" s="4" t="s">
        <v>423</v>
      </c>
    </row>
    <row r="6" spans="1:4">
      <c r="A6" s="4" t="s">
        <v>424</v>
      </c>
      <c r="B6" s="10" t="n">
        <v>376.6</v>
      </c>
      <c r="D6" s="10" t="n">
        <v>329.3</v>
      </c>
    </row>
    <row r="7" spans="1:4">
      <c r="A7" s="4" t="s">
        <v>425</v>
      </c>
      <c r="B7" s="10" t="n">
        <v>0.7</v>
      </c>
      <c r="D7" s="10" t="n">
        <v>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6</v>
      </c>
      <c r="B1" s="2" t="s">
        <v>25</v>
      </c>
      <c r="C1" s="2" t="s">
        <v>427</v>
      </c>
    </row>
    <row r="2" spans="1:3">
      <c r="A2" s="4" t="s">
        <v>428</v>
      </c>
    </row>
    <row r="3" spans="1:3">
      <c r="A3" s="3" t="s">
        <v>429</v>
      </c>
    </row>
    <row r="4" spans="1:3">
      <c r="A4" s="4" t="s">
        <v>430</v>
      </c>
      <c r="B4" s="4" t="s">
        <v>431</v>
      </c>
    </row>
    <row r="5" spans="1:3">
      <c r="A5" s="4" t="s">
        <v>432</v>
      </c>
    </row>
    <row r="6" spans="1:3">
      <c r="A6" s="3" t="s">
        <v>429</v>
      </c>
    </row>
    <row r="7" spans="1:3">
      <c r="A7" s="4" t="s">
        <v>433</v>
      </c>
      <c r="B7" s="7" t="n">
        <v>567700000</v>
      </c>
    </row>
    <row r="8" spans="1:3">
      <c r="A8" s="4" t="s">
        <v>434</v>
      </c>
    </row>
    <row r="9" spans="1:3">
      <c r="A9" s="3" t="s">
        <v>429</v>
      </c>
    </row>
    <row r="10" spans="1:3">
      <c r="A10" s="4" t="s">
        <v>435</v>
      </c>
      <c r="C10" s="7" t="n">
        <v>9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24</v>
      </c>
      <c r="D1" s="2" t="s">
        <v>1</v>
      </c>
    </row>
    <row r="2" spans="1:5">
      <c r="B2" s="2" t="s">
        <v>25</v>
      </c>
      <c r="C2" s="2" t="s">
        <v>26</v>
      </c>
      <c r="D2" s="2" t="s">
        <v>25</v>
      </c>
      <c r="E2" s="2" t="s">
        <v>26</v>
      </c>
    </row>
    <row r="3" spans="1:5">
      <c r="A3" s="3" t="s">
        <v>429</v>
      </c>
    </row>
    <row r="4" spans="1:5">
      <c r="A4" s="4" t="s">
        <v>437</v>
      </c>
      <c r="D4" s="7" t="n">
        <v>9084788</v>
      </c>
      <c r="E4" s="7" t="n">
        <v>8254708</v>
      </c>
    </row>
    <row r="5" spans="1:5">
      <c r="A5" s="4" t="s">
        <v>438</v>
      </c>
      <c r="B5" s="7" t="n">
        <v>666949</v>
      </c>
      <c r="C5" s="7" t="n">
        <v>365781</v>
      </c>
      <c r="D5" s="5" t="n">
        <v>1052376</v>
      </c>
      <c r="E5" s="5" t="n">
        <v>744280</v>
      </c>
    </row>
    <row r="6" spans="1:5">
      <c r="A6" s="4" t="s">
        <v>439</v>
      </c>
      <c r="D6" s="5" t="n">
        <v>16218</v>
      </c>
      <c r="E6" s="5" t="n">
        <v>11068</v>
      </c>
    </row>
    <row r="7" spans="1:5">
      <c r="A7" s="4" t="s">
        <v>440</v>
      </c>
      <c r="D7" s="5" t="n">
        <v>34706</v>
      </c>
      <c r="E7" s="5" t="n">
        <v>23593</v>
      </c>
    </row>
    <row r="8" spans="1:5">
      <c r="A8" s="4" t="s">
        <v>441</v>
      </c>
      <c r="D8" s="5" t="n">
        <v>1000</v>
      </c>
      <c r="E8" s="5" t="n">
        <v>700</v>
      </c>
    </row>
    <row r="9" spans="1:5">
      <c r="A9" s="4" t="s">
        <v>442</v>
      </c>
      <c r="D9" s="5" t="n">
        <v>-170315</v>
      </c>
    </row>
    <row r="10" spans="1:5">
      <c r="A10" s="4" t="s">
        <v>443</v>
      </c>
      <c r="D10" s="5" t="n">
        <v>-243219</v>
      </c>
      <c r="E10" s="5" t="n">
        <v>-243016</v>
      </c>
    </row>
    <row r="11" spans="1:5">
      <c r="A11" s="4" t="s">
        <v>123</v>
      </c>
      <c r="D11" s="5" t="n">
        <v>-40130</v>
      </c>
      <c r="E11" s="5" t="n">
        <v>-79420</v>
      </c>
    </row>
    <row r="12" spans="1:5">
      <c r="A12" s="4" t="s">
        <v>444</v>
      </c>
      <c r="B12" s="5" t="n">
        <v>9735424</v>
      </c>
      <c r="C12" s="5" t="n">
        <v>8711913</v>
      </c>
      <c r="D12" s="5" t="n">
        <v>9735424</v>
      </c>
      <c r="E12" s="5" t="n">
        <v>8711913</v>
      </c>
    </row>
    <row r="13" spans="1:5">
      <c r="A13" s="4" t="s">
        <v>445</v>
      </c>
    </row>
    <row r="14" spans="1:5">
      <c r="A14" s="3" t="s">
        <v>429</v>
      </c>
    </row>
    <row r="15" spans="1:5">
      <c r="A15" s="4" t="s">
        <v>437</v>
      </c>
      <c r="D15" s="5" t="n">
        <v>8739036</v>
      </c>
      <c r="E15" s="5" t="n">
        <v>7879865</v>
      </c>
    </row>
    <row r="16" spans="1:5">
      <c r="A16" s="4" t="s">
        <v>438</v>
      </c>
      <c r="D16" s="5" t="n">
        <v>995981</v>
      </c>
      <c r="E16" s="5" t="n">
        <v>704855</v>
      </c>
    </row>
    <row r="17" spans="1:5">
      <c r="A17" s="4" t="s">
        <v>439</v>
      </c>
      <c r="D17" s="5" t="n">
        <v>16218</v>
      </c>
      <c r="E17" s="5" t="n">
        <v>11068</v>
      </c>
    </row>
    <row r="18" spans="1:5">
      <c r="A18" s="4" t="s">
        <v>440</v>
      </c>
      <c r="D18" s="5" t="n">
        <v>34706</v>
      </c>
      <c r="E18" s="5" t="n">
        <v>23593</v>
      </c>
    </row>
    <row r="19" spans="1:5">
      <c r="A19" s="4" t="s">
        <v>441</v>
      </c>
      <c r="D19" s="5" t="n">
        <v>1000</v>
      </c>
      <c r="E19" s="5" t="n">
        <v>700</v>
      </c>
    </row>
    <row r="20" spans="1:5">
      <c r="A20" s="4" t="s">
        <v>442</v>
      </c>
      <c r="D20" s="5" t="n">
        <v>-170315</v>
      </c>
    </row>
    <row r="21" spans="1:5">
      <c r="A21" s="4" t="s">
        <v>443</v>
      </c>
      <c r="D21" s="5" t="n">
        <v>-243219</v>
      </c>
      <c r="E21" s="5" t="n">
        <v>-243016</v>
      </c>
    </row>
    <row r="22" spans="1:5">
      <c r="A22" s="4" t="s">
        <v>444</v>
      </c>
      <c r="B22" s="5" t="n">
        <v>9373407</v>
      </c>
      <c r="C22" s="5" t="n">
        <v>8377065</v>
      </c>
      <c r="D22" s="5" t="n">
        <v>9373407</v>
      </c>
      <c r="E22" s="5" t="n">
        <v>8377065</v>
      </c>
    </row>
    <row r="23" spans="1:5">
      <c r="A23" s="4" t="s">
        <v>446</v>
      </c>
    </row>
    <row r="24" spans="1:5">
      <c r="A24" s="3" t="s">
        <v>429</v>
      </c>
    </row>
    <row r="25" spans="1:5">
      <c r="A25" s="4" t="s">
        <v>437</v>
      </c>
      <c r="D25" s="5" t="n">
        <v>345752</v>
      </c>
      <c r="E25" s="5" t="n">
        <v>374843</v>
      </c>
    </row>
    <row r="26" spans="1:5">
      <c r="A26" s="4" t="s">
        <v>438</v>
      </c>
      <c r="D26" s="5" t="n">
        <v>56395</v>
      </c>
      <c r="E26" s="5" t="n">
        <v>39425</v>
      </c>
    </row>
    <row r="27" spans="1:5">
      <c r="A27" s="4" t="s">
        <v>123</v>
      </c>
      <c r="D27" s="5" t="n">
        <v>-40130</v>
      </c>
      <c r="E27" s="5" t="n">
        <v>-79420</v>
      </c>
    </row>
    <row r="28" spans="1:5">
      <c r="A28" s="4" t="s">
        <v>444</v>
      </c>
      <c r="B28" s="7" t="n">
        <v>362017</v>
      </c>
      <c r="C28" s="7" t="n">
        <v>334848</v>
      </c>
      <c r="D28" s="7" t="n">
        <v>362017</v>
      </c>
      <c r="E28" s="7" t="n">
        <v>33484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24</v>
      </c>
      <c r="D1" s="2" t="s">
        <v>1</v>
      </c>
    </row>
    <row r="2" spans="1:5">
      <c r="B2" s="2" t="s">
        <v>25</v>
      </c>
      <c r="C2" s="2" t="s">
        <v>26</v>
      </c>
      <c r="D2" s="2" t="s">
        <v>25</v>
      </c>
      <c r="E2" s="2" t="s">
        <v>26</v>
      </c>
    </row>
    <row r="3" spans="1:5">
      <c r="A3" s="3" t="s">
        <v>448</v>
      </c>
    </row>
    <row r="4" spans="1:5">
      <c r="A4" s="4" t="s">
        <v>449</v>
      </c>
      <c r="B4" s="7" t="n">
        <v>-3600</v>
      </c>
      <c r="C4" s="7" t="n">
        <v>-400</v>
      </c>
      <c r="D4" s="7" t="n">
        <v>-2800</v>
      </c>
      <c r="E4" s="7" t="n">
        <v>750</v>
      </c>
    </row>
    <row r="5" spans="1:5">
      <c r="A5" s="4" t="s">
        <v>450</v>
      </c>
      <c r="B5" s="5" t="n">
        <v>-3647</v>
      </c>
      <c r="C5" s="5" t="n">
        <v>-71</v>
      </c>
      <c r="D5" s="5" t="n">
        <v>-4399</v>
      </c>
      <c r="E5" s="5" t="n">
        <v>-1706</v>
      </c>
    </row>
    <row r="6" spans="1:5">
      <c r="A6" s="4" t="s">
        <v>451</v>
      </c>
      <c r="B6" s="5" t="n">
        <v>447</v>
      </c>
      <c r="C6" s="5" t="n">
        <v>171</v>
      </c>
      <c r="D6" s="5" t="n">
        <v>399</v>
      </c>
      <c r="E6" s="5" t="n">
        <v>656</v>
      </c>
    </row>
    <row r="7" spans="1:5">
      <c r="A7" s="4" t="s">
        <v>452</v>
      </c>
      <c r="B7" s="5" t="n">
        <v>-3200</v>
      </c>
      <c r="C7" s="5" t="n">
        <v>100</v>
      </c>
      <c r="D7" s="5" t="n">
        <v>-4000</v>
      </c>
      <c r="E7" s="5" t="n">
        <v>-1050</v>
      </c>
    </row>
    <row r="8" spans="1:5">
      <c r="A8" s="4" t="s">
        <v>453</v>
      </c>
      <c r="B8" s="5" t="n">
        <v>-6800</v>
      </c>
      <c r="C8" s="5" t="n">
        <v>-300</v>
      </c>
      <c r="D8" s="5" t="n">
        <v>-6800</v>
      </c>
      <c r="E8" s="5" t="n">
        <v>-300</v>
      </c>
    </row>
    <row r="9" spans="1:5">
      <c r="A9" s="4" t="s">
        <v>454</v>
      </c>
      <c r="B9" s="5" t="n">
        <v>-251398</v>
      </c>
      <c r="C9" s="5" t="n">
        <v>-324169</v>
      </c>
      <c r="D9" s="5" t="n">
        <v>-257513</v>
      </c>
      <c r="E9" s="5" t="n">
        <v>-326170</v>
      </c>
    </row>
    <row r="10" spans="1:5">
      <c r="A10" s="4" t="s">
        <v>455</v>
      </c>
      <c r="B10" s="5" t="n">
        <v>-43466</v>
      </c>
      <c r="C10" s="5" t="n">
        <v>23957</v>
      </c>
      <c r="D10" s="5" t="n">
        <v>-37351</v>
      </c>
      <c r="E10" s="5" t="n">
        <v>25958</v>
      </c>
    </row>
    <row r="11" spans="1:5">
      <c r="A11" s="4" t="s">
        <v>456</v>
      </c>
      <c r="B11" s="5" t="n">
        <v>0</v>
      </c>
      <c r="C11" s="5" t="n">
        <v>0</v>
      </c>
      <c r="D11" s="5" t="n">
        <v>0</v>
      </c>
      <c r="E11" s="5" t="n">
        <v>0</v>
      </c>
    </row>
    <row r="12" spans="1:5">
      <c r="A12" s="4" t="s">
        <v>457</v>
      </c>
      <c r="B12" s="5" t="n">
        <v>-43466</v>
      </c>
      <c r="C12" s="5" t="n">
        <v>23957</v>
      </c>
      <c r="D12" s="5" t="n">
        <v>-37351</v>
      </c>
      <c r="E12" s="5" t="n">
        <v>25958</v>
      </c>
    </row>
    <row r="13" spans="1:5">
      <c r="A13" s="4" t="s">
        <v>458</v>
      </c>
      <c r="B13" s="5" t="n">
        <v>-294864</v>
      </c>
      <c r="C13" s="5" t="n">
        <v>-300212</v>
      </c>
      <c r="D13" s="5" t="n">
        <v>-294864</v>
      </c>
      <c r="E13" s="5" t="n">
        <v>-300212</v>
      </c>
    </row>
    <row r="14" spans="1:5">
      <c r="A14" s="4" t="s">
        <v>459</v>
      </c>
      <c r="B14" s="5" t="n">
        <v>5632</v>
      </c>
      <c r="C14" s="5" t="n">
        <v>7577</v>
      </c>
      <c r="D14" s="5" t="n">
        <v>5632</v>
      </c>
      <c r="E14" s="5" t="n">
        <v>7577</v>
      </c>
    </row>
    <row r="15" spans="1:5">
      <c r="A15" s="4" t="s">
        <v>460</v>
      </c>
      <c r="B15" s="5" t="n">
        <v>0</v>
      </c>
      <c r="C15" s="5" t="n">
        <v>0</v>
      </c>
      <c r="D15" s="5" t="n">
        <v>0</v>
      </c>
      <c r="E15" s="5" t="n">
        <v>0</v>
      </c>
    </row>
    <row r="16" spans="1:5">
      <c r="A16" s="4" t="s">
        <v>461</v>
      </c>
      <c r="B16" s="5" t="n">
        <v>0</v>
      </c>
      <c r="C16" s="5" t="n">
        <v>0</v>
      </c>
      <c r="D16" s="5" t="n">
        <v>0</v>
      </c>
      <c r="E16" s="5" t="n">
        <v>0</v>
      </c>
    </row>
    <row r="17" spans="1:5">
      <c r="A17" s="4" t="s">
        <v>462</v>
      </c>
      <c r="B17" s="5" t="n">
        <v>0</v>
      </c>
      <c r="C17" s="5" t="n">
        <v>0</v>
      </c>
      <c r="D17" s="5" t="n">
        <v>0</v>
      </c>
      <c r="E17" s="5" t="n">
        <v>0</v>
      </c>
    </row>
    <row r="18" spans="1:5">
      <c r="A18" s="4" t="s">
        <v>463</v>
      </c>
      <c r="B18" s="5" t="n">
        <v>5632</v>
      </c>
      <c r="C18" s="5" t="n">
        <v>7577</v>
      </c>
      <c r="D18" s="5" t="n">
        <v>5632</v>
      </c>
      <c r="E18" s="5" t="n">
        <v>7577</v>
      </c>
    </row>
    <row r="19" spans="1:5">
      <c r="A19" s="4" t="s">
        <v>464</v>
      </c>
      <c r="B19" s="5" t="n">
        <v>-249366</v>
      </c>
      <c r="C19" s="5" t="n">
        <v>-316992</v>
      </c>
      <c r="D19" s="5" t="n">
        <v>-254681</v>
      </c>
      <c r="E19" s="5" t="n">
        <v>-317843</v>
      </c>
    </row>
    <row r="20" spans="1:5">
      <c r="A20" s="4" t="s">
        <v>465</v>
      </c>
      <c r="B20" s="5" t="n">
        <v>-47113</v>
      </c>
      <c r="C20" s="5" t="n">
        <v>23886</v>
      </c>
      <c r="D20" s="5" t="n">
        <v>-41750</v>
      </c>
      <c r="E20" s="5" t="n">
        <v>24252</v>
      </c>
    </row>
    <row r="21" spans="1:5">
      <c r="A21" s="4" t="s">
        <v>466</v>
      </c>
      <c r="B21" s="5" t="n">
        <v>447</v>
      </c>
      <c r="C21" s="5" t="n">
        <v>171</v>
      </c>
      <c r="D21" s="5" t="n">
        <v>399</v>
      </c>
      <c r="E21" s="5" t="n">
        <v>656</v>
      </c>
    </row>
    <row r="22" spans="1:5">
      <c r="A22" s="4" t="s">
        <v>51</v>
      </c>
      <c r="B22" s="5" t="n">
        <v>-46666</v>
      </c>
      <c r="C22" s="5" t="n">
        <v>24057</v>
      </c>
      <c r="D22" s="5" t="n">
        <v>-41351</v>
      </c>
      <c r="E22" s="5" t="n">
        <v>24908</v>
      </c>
    </row>
    <row r="23" spans="1:5">
      <c r="A23" s="4" t="s">
        <v>467</v>
      </c>
      <c r="B23" s="7" t="n">
        <v>-296032</v>
      </c>
      <c r="C23" s="7" t="n">
        <v>-292935</v>
      </c>
      <c r="D23" s="7" t="n">
        <v>-296032</v>
      </c>
      <c r="E23" s="7" t="n">
        <v>-2929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4</v>
      </c>
      <c r="D1" s="2" t="s">
        <v>1</v>
      </c>
    </row>
    <row r="2" spans="1:5">
      <c r="B2" s="2" t="s">
        <v>25</v>
      </c>
      <c r="C2" s="2" t="s">
        <v>26</v>
      </c>
      <c r="D2" s="2" t="s">
        <v>25</v>
      </c>
      <c r="E2" s="2" t="s">
        <v>26</v>
      </c>
    </row>
    <row r="3" spans="1:5">
      <c r="A3" s="3" t="s">
        <v>469</v>
      </c>
    </row>
    <row r="4" spans="1:5">
      <c r="A4" s="4" t="s">
        <v>451</v>
      </c>
      <c r="B4" s="7" t="n">
        <v>447</v>
      </c>
      <c r="C4" s="7" t="n">
        <v>171</v>
      </c>
      <c r="D4" s="7" t="n">
        <v>399</v>
      </c>
      <c r="E4" s="7" t="n">
        <v>656</v>
      </c>
    </row>
    <row r="5" spans="1:5">
      <c r="A5" s="4" t="s">
        <v>470</v>
      </c>
      <c r="B5" s="5" t="n">
        <v>100</v>
      </c>
      <c r="C5" s="5" t="n">
        <v>0</v>
      </c>
      <c r="D5" s="5" t="n">
        <v>100</v>
      </c>
      <c r="E5" s="5" t="n">
        <v>300</v>
      </c>
    </row>
    <row r="6" spans="1:5">
      <c r="A6" s="4" t="s">
        <v>471</v>
      </c>
    </row>
    <row r="7" spans="1:5">
      <c r="A7" s="3" t="s">
        <v>469</v>
      </c>
    </row>
    <row r="8" spans="1:5">
      <c r="A8" s="4" t="s">
        <v>451</v>
      </c>
      <c r="B8" s="5" t="n">
        <v>447</v>
      </c>
      <c r="C8" s="5" t="n">
        <v>171</v>
      </c>
      <c r="D8" s="5" t="n">
        <v>399</v>
      </c>
      <c r="E8" s="5" t="n">
        <v>656</v>
      </c>
    </row>
    <row r="9" spans="1:5">
      <c r="A9" s="4" t="s">
        <v>470</v>
      </c>
      <c r="B9" s="7" t="n">
        <v>100</v>
      </c>
      <c r="C9" s="7" t="n">
        <v>0</v>
      </c>
      <c r="D9" s="7" t="n">
        <v>100</v>
      </c>
      <c r="E9" s="7" t="n">
        <v>3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72</v>
      </c>
      <c r="B1" s="2" t="s">
        <v>24</v>
      </c>
      <c r="D1" s="2" t="s">
        <v>1</v>
      </c>
    </row>
    <row r="2" spans="1:6">
      <c r="B2" s="2" t="s">
        <v>25</v>
      </c>
      <c r="C2" s="2" t="s">
        <v>26</v>
      </c>
      <c r="D2" s="2" t="s">
        <v>25</v>
      </c>
      <c r="E2" s="2" t="s">
        <v>26</v>
      </c>
      <c r="F2" s="2" t="s">
        <v>60</v>
      </c>
    </row>
    <row r="3" spans="1:6">
      <c r="A3" s="3" t="s">
        <v>473</v>
      </c>
    </row>
    <row r="4" spans="1:6">
      <c r="A4" s="4" t="s">
        <v>28</v>
      </c>
      <c r="B4" s="7" t="n">
        <v>6460774</v>
      </c>
      <c r="C4" s="7" t="n">
        <v>5174769</v>
      </c>
      <c r="D4" s="7" t="n">
        <v>12029193</v>
      </c>
      <c r="E4" s="7" t="n">
        <v>9989948</v>
      </c>
    </row>
    <row r="5" spans="1:6">
      <c r="A5" s="4" t="s">
        <v>474</v>
      </c>
      <c r="B5" s="5" t="n">
        <v>913701</v>
      </c>
      <c r="C5" s="5" t="n">
        <v>508136</v>
      </c>
      <c r="D5" s="5" t="n">
        <v>1429613</v>
      </c>
      <c r="E5" s="5" t="n">
        <v>1057111</v>
      </c>
    </row>
    <row r="6" spans="1:6">
      <c r="A6" s="4" t="s">
        <v>72</v>
      </c>
      <c r="B6" s="5" t="n">
        <v>17451692</v>
      </c>
      <c r="D6" s="5" t="n">
        <v>17451692</v>
      </c>
      <c r="F6" s="7" t="n">
        <v>15841258</v>
      </c>
    </row>
    <row r="7" spans="1:6">
      <c r="A7" s="4" t="s">
        <v>475</v>
      </c>
    </row>
    <row r="8" spans="1:6">
      <c r="A8" s="3" t="s">
        <v>473</v>
      </c>
    </row>
    <row r="9" spans="1:6">
      <c r="A9" s="4" t="s">
        <v>28</v>
      </c>
      <c r="B9" s="5" t="n">
        <v>4169539</v>
      </c>
      <c r="C9" s="5" t="n">
        <v>3404064</v>
      </c>
      <c r="D9" s="5" t="n">
        <v>7750233</v>
      </c>
      <c r="E9" s="5" t="n">
        <v>6594571</v>
      </c>
    </row>
    <row r="10" spans="1:6">
      <c r="A10" s="4" t="s">
        <v>474</v>
      </c>
      <c r="B10" s="5" t="n">
        <v>961784</v>
      </c>
      <c r="C10" s="5" t="n">
        <v>579520</v>
      </c>
      <c r="D10" s="5" t="n">
        <v>1522287</v>
      </c>
      <c r="E10" s="5" t="n">
        <v>1223703</v>
      </c>
    </row>
    <row r="11" spans="1:6">
      <c r="A11" s="4" t="s">
        <v>72</v>
      </c>
      <c r="B11" s="5" t="n">
        <v>8590433</v>
      </c>
      <c r="D11" s="5" t="n">
        <v>8590433</v>
      </c>
      <c r="F11" s="5" t="n">
        <v>7671217</v>
      </c>
    </row>
    <row r="12" spans="1:6">
      <c r="A12" s="4" t="s">
        <v>476</v>
      </c>
    </row>
    <row r="13" spans="1:6">
      <c r="A13" s="3" t="s">
        <v>473</v>
      </c>
    </row>
    <row r="14" spans="1:6">
      <c r="A14" s="4" t="s">
        <v>28</v>
      </c>
      <c r="B14" s="5" t="n">
        <v>1738370</v>
      </c>
      <c r="C14" s="5" t="n">
        <v>1366693</v>
      </c>
      <c r="D14" s="5" t="n">
        <v>3207081</v>
      </c>
      <c r="E14" s="5" t="n">
        <v>2579050</v>
      </c>
    </row>
    <row r="15" spans="1:6">
      <c r="A15" s="4" t="s">
        <v>474</v>
      </c>
      <c r="B15" s="5" t="n">
        <v>155766</v>
      </c>
      <c r="C15" s="5" t="n">
        <v>83636</v>
      </c>
      <c r="D15" s="5" t="n">
        <v>241580</v>
      </c>
      <c r="E15" s="5" t="n">
        <v>150555</v>
      </c>
    </row>
    <row r="16" spans="1:6">
      <c r="A16" s="4" t="s">
        <v>72</v>
      </c>
      <c r="B16" s="5" t="n">
        <v>4672730</v>
      </c>
      <c r="D16" s="5" t="n">
        <v>4672730</v>
      </c>
      <c r="F16" s="5" t="n">
        <v>4323907</v>
      </c>
    </row>
    <row r="17" spans="1:6">
      <c r="A17" s="4" t="s">
        <v>477</v>
      </c>
    </row>
    <row r="18" spans="1:6">
      <c r="A18" s="3" t="s">
        <v>473</v>
      </c>
    </row>
    <row r="19" spans="1:6">
      <c r="A19" s="4" t="s">
        <v>28</v>
      </c>
      <c r="B19" s="5" t="n">
        <v>552865</v>
      </c>
      <c r="C19" s="5" t="n">
        <v>404012</v>
      </c>
      <c r="D19" s="5" t="n">
        <v>1071879</v>
      </c>
      <c r="E19" s="5" t="n">
        <v>816327</v>
      </c>
    </row>
    <row r="20" spans="1:6">
      <c r="A20" s="4" t="s">
        <v>474</v>
      </c>
      <c r="B20" s="5" t="n">
        <v>134995</v>
      </c>
      <c r="C20" s="5" t="n">
        <v>66227</v>
      </c>
      <c r="D20" s="5" t="n">
        <v>209542</v>
      </c>
      <c r="E20" s="5" t="n">
        <v>92618</v>
      </c>
    </row>
    <row r="21" spans="1:6">
      <c r="A21" s="4" t="s">
        <v>72</v>
      </c>
      <c r="B21" s="5" t="n">
        <v>3573219</v>
      </c>
      <c r="D21" s="5" t="n">
        <v>3573219</v>
      </c>
      <c r="F21" s="5" t="n">
        <v>3396110</v>
      </c>
    </row>
    <row r="22" spans="1:6">
      <c r="A22" s="4" t="s">
        <v>478</v>
      </c>
    </row>
    <row r="23" spans="1:6">
      <c r="A23" s="3" t="s">
        <v>473</v>
      </c>
    </row>
    <row r="24" spans="1:6">
      <c r="A24" s="4" t="s">
        <v>28</v>
      </c>
      <c r="B24" s="5" t="n">
        <v>-4271955</v>
      </c>
      <c r="C24" s="5" t="n">
        <v>-3245261</v>
      </c>
      <c r="D24" s="5" t="n">
        <v>-7814995</v>
      </c>
      <c r="E24" s="5" t="n">
        <v>-6111961</v>
      </c>
    </row>
    <row r="25" spans="1:6">
      <c r="A25" s="4" t="s">
        <v>474</v>
      </c>
      <c r="B25" s="5" t="n">
        <v>-338844</v>
      </c>
      <c r="C25" s="5" t="n">
        <v>-221247</v>
      </c>
      <c r="D25" s="5" t="n">
        <v>-543796</v>
      </c>
      <c r="E25" s="5" t="n">
        <v>-409765</v>
      </c>
    </row>
    <row r="26" spans="1:6">
      <c r="A26" s="4" t="s">
        <v>72</v>
      </c>
      <c r="B26" s="5" t="n">
        <v>615310</v>
      </c>
      <c r="D26" s="5" t="n">
        <v>615310</v>
      </c>
      <c r="F26" s="7" t="n">
        <v>450024</v>
      </c>
    </row>
    <row r="27" spans="1:6">
      <c r="A27" s="4" t="s">
        <v>479</v>
      </c>
    </row>
    <row r="28" spans="1:6">
      <c r="A28" s="3" t="s">
        <v>473</v>
      </c>
    </row>
    <row r="29" spans="1:6">
      <c r="A29" s="4" t="s">
        <v>28</v>
      </c>
      <c r="B29" s="5" t="n">
        <v>1065780</v>
      </c>
      <c r="C29" s="5" t="n">
        <v>759245</v>
      </c>
      <c r="D29" s="5" t="n">
        <v>1964106</v>
      </c>
      <c r="E29" s="5" t="n">
        <v>1417605</v>
      </c>
    </row>
    <row r="30" spans="1:6">
      <c r="A30" s="4" t="s">
        <v>480</v>
      </c>
    </row>
    <row r="31" spans="1:6">
      <c r="A31" s="3" t="s">
        <v>473</v>
      </c>
    </row>
    <row r="32" spans="1:6">
      <c r="A32" s="4" t="s">
        <v>28</v>
      </c>
      <c r="B32" s="5" t="n">
        <v>50907</v>
      </c>
      <c r="C32" s="5" t="n">
        <v>26664</v>
      </c>
      <c r="D32" s="5" t="n">
        <v>86677</v>
      </c>
      <c r="E32" s="5" t="n">
        <v>56365</v>
      </c>
    </row>
    <row r="33" spans="1:6">
      <c r="A33" s="4" t="s">
        <v>481</v>
      </c>
    </row>
    <row r="34" spans="1:6">
      <c r="A34" s="3" t="s">
        <v>473</v>
      </c>
    </row>
    <row r="35" spans="1:6">
      <c r="A35" s="4" t="s">
        <v>28</v>
      </c>
      <c r="B35" s="7" t="n">
        <v>3155268</v>
      </c>
      <c r="C35" s="7" t="n">
        <v>2459352</v>
      </c>
      <c r="D35" s="7" t="n">
        <v>5764212</v>
      </c>
      <c r="E35" s="7" t="n">
        <v>463799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2</v>
      </c>
      <c r="B1" s="2" t="s">
        <v>1</v>
      </c>
    </row>
    <row r="2" spans="1:3">
      <c r="B2" s="2" t="s">
        <v>25</v>
      </c>
      <c r="C2" s="2" t="s">
        <v>60</v>
      </c>
    </row>
    <row r="3" spans="1:3">
      <c r="A3" s="3" t="s">
        <v>483</v>
      </c>
    </row>
    <row r="4" spans="1:3">
      <c r="A4" s="4" t="s">
        <v>484</v>
      </c>
      <c r="B4" s="4" t="s">
        <v>485</v>
      </c>
    </row>
    <row r="5" spans="1:3">
      <c r="A5" s="4" t="s">
        <v>486</v>
      </c>
      <c r="B5" s="10" t="n">
        <v>94.3</v>
      </c>
      <c r="C5" s="10" t="n">
        <v>72.3</v>
      </c>
    </row>
    <row r="6" spans="1:3">
      <c r="A6" s="4" t="s">
        <v>487</v>
      </c>
      <c r="B6" s="10" t="n">
        <v>57.9</v>
      </c>
    </row>
    <row r="7" spans="1:3">
      <c r="A7" s="4" t="s">
        <v>247</v>
      </c>
    </row>
    <row r="8" spans="1:3">
      <c r="A8" s="3" t="s">
        <v>483</v>
      </c>
    </row>
    <row r="9" spans="1:3">
      <c r="A9" s="4" t="s">
        <v>484</v>
      </c>
      <c r="B9" s="4" t="s">
        <v>4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5</v>
      </c>
      <c r="C2" s="2" t="s">
        <v>26</v>
      </c>
    </row>
    <row r="3" spans="1:3">
      <c r="A3" s="3" t="s">
        <v>94</v>
      </c>
    </row>
    <row r="4" spans="1:3">
      <c r="A4" s="4" t="s">
        <v>37</v>
      </c>
      <c r="B4" s="7" t="n">
        <v>1093727</v>
      </c>
      <c r="C4" s="7" t="n">
        <v>719372</v>
      </c>
    </row>
    <row r="5" spans="1:3">
      <c r="A5" s="3" t="s">
        <v>95</v>
      </c>
    </row>
    <row r="6" spans="1:3">
      <c r="A6" s="4" t="s">
        <v>96</v>
      </c>
      <c r="B6" s="5" t="n">
        <v>316402</v>
      </c>
      <c r="C6" s="5" t="n">
        <v>318278</v>
      </c>
    </row>
    <row r="7" spans="1:3">
      <c r="A7" s="4" t="s">
        <v>97</v>
      </c>
      <c r="B7" s="5" t="n">
        <v>44573</v>
      </c>
      <c r="C7" s="5" t="n">
        <v>45443</v>
      </c>
    </row>
    <row r="8" spans="1:3">
      <c r="A8" s="4" t="s">
        <v>98</v>
      </c>
      <c r="B8" s="5" t="n">
        <v>51905</v>
      </c>
      <c r="C8" s="5" t="n">
        <v>41159</v>
      </c>
    </row>
    <row r="9" spans="1:3">
      <c r="A9" s="4" t="s">
        <v>99</v>
      </c>
      <c r="B9" s="5" t="n">
        <v>48181</v>
      </c>
      <c r="C9" s="5" t="n">
        <v>-4173</v>
      </c>
    </row>
    <row r="10" spans="1:3">
      <c r="A10" s="4" t="s">
        <v>100</v>
      </c>
      <c r="B10" s="5" t="n">
        <v>27453</v>
      </c>
      <c r="C10" s="5" t="n">
        <v>46877</v>
      </c>
    </row>
    <row r="11" spans="1:3">
      <c r="A11" s="4" t="s">
        <v>32</v>
      </c>
      <c r="B11" s="5" t="n">
        <v>-20523</v>
      </c>
      <c r="C11" s="5" t="n">
        <v>-22058</v>
      </c>
    </row>
    <row r="12" spans="1:3">
      <c r="A12" s="3" t="s">
        <v>101</v>
      </c>
    </row>
    <row r="13" spans="1:3">
      <c r="A13" s="4" t="s">
        <v>102</v>
      </c>
      <c r="B13" s="5" t="n">
        <v>-602414</v>
      </c>
      <c r="C13" s="5" t="n">
        <v>-396452</v>
      </c>
    </row>
    <row r="14" spans="1:3">
      <c r="A14" s="4" t="s">
        <v>103</v>
      </c>
      <c r="B14" s="5" t="n">
        <v>-676266</v>
      </c>
      <c r="C14" s="5" t="n">
        <v>-781581</v>
      </c>
    </row>
    <row r="15" spans="1:3">
      <c r="A15" s="4" t="s">
        <v>76</v>
      </c>
      <c r="B15" s="5" t="n">
        <v>367950</v>
      </c>
      <c r="C15" s="5" t="n">
        <v>371158</v>
      </c>
    </row>
    <row r="16" spans="1:3">
      <c r="A16" s="4" t="s">
        <v>104</v>
      </c>
      <c r="B16" s="5" t="n">
        <v>208996</v>
      </c>
      <c r="C16" s="5" t="n">
        <v>-14114</v>
      </c>
    </row>
    <row r="17" spans="1:3">
      <c r="A17" s="4" t="s">
        <v>77</v>
      </c>
      <c r="B17" s="5" t="n">
        <v>1631</v>
      </c>
      <c r="C17" s="5" t="n">
        <v>-1897</v>
      </c>
    </row>
    <row r="18" spans="1:3">
      <c r="A18" s="4" t="s">
        <v>105</v>
      </c>
      <c r="B18" s="5" t="n">
        <v>8977</v>
      </c>
      <c r="C18" s="5" t="n">
        <v>28849</v>
      </c>
    </row>
    <row r="19" spans="1:3">
      <c r="A19" s="4" t="s">
        <v>106</v>
      </c>
      <c r="B19" s="5" t="n">
        <v>870592</v>
      </c>
      <c r="C19" s="5" t="n">
        <v>350861</v>
      </c>
    </row>
    <row r="20" spans="1:3">
      <c r="A20" s="3" t="s">
        <v>107</v>
      </c>
    </row>
    <row r="21" spans="1:3">
      <c r="A21" s="4" t="s">
        <v>108</v>
      </c>
      <c r="B21" s="5" t="n">
        <v>-361486</v>
      </c>
      <c r="C21" s="5" t="n">
        <v>-189235</v>
      </c>
    </row>
    <row r="22" spans="1:3">
      <c r="A22" s="4" t="s">
        <v>109</v>
      </c>
      <c r="B22" s="5" t="n">
        <v>-73427</v>
      </c>
      <c r="C22" s="5" t="n">
        <v>-19000</v>
      </c>
    </row>
    <row r="23" spans="1:3">
      <c r="A23" s="4" t="s">
        <v>110</v>
      </c>
      <c r="B23" s="5" t="n">
        <v>17297</v>
      </c>
      <c r="C23" s="5" t="n">
        <v>12509</v>
      </c>
    </row>
    <row r="24" spans="1:3">
      <c r="A24" s="4" t="s">
        <v>111</v>
      </c>
      <c r="C24" s="5" t="n">
        <v>-478410</v>
      </c>
    </row>
    <row r="25" spans="1:3">
      <c r="A25" s="4" t="s">
        <v>112</v>
      </c>
      <c r="C25" s="5" t="n">
        <v>-50000</v>
      </c>
    </row>
    <row r="26" spans="1:3">
      <c r="A26" s="4" t="s">
        <v>113</v>
      </c>
      <c r="B26" s="5" t="n">
        <v>50000</v>
      </c>
      <c r="C26" s="5" t="n">
        <v>150000</v>
      </c>
    </row>
    <row r="27" spans="1:3">
      <c r="A27" s="4" t="s">
        <v>114</v>
      </c>
      <c r="B27" s="5" t="n">
        <v>1378</v>
      </c>
      <c r="C27" s="5" t="n">
        <v>-990</v>
      </c>
    </row>
    <row r="28" spans="1:3">
      <c r="A28" s="4" t="s">
        <v>115</v>
      </c>
      <c r="B28" s="5" t="n">
        <v>-366238</v>
      </c>
      <c r="C28" s="5" t="n">
        <v>-575126</v>
      </c>
    </row>
    <row r="29" spans="1:3">
      <c r="A29" s="3" t="s">
        <v>116</v>
      </c>
    </row>
    <row r="30" spans="1:3">
      <c r="A30" s="4" t="s">
        <v>117</v>
      </c>
      <c r="B30" s="5" t="n">
        <v>6334</v>
      </c>
      <c r="C30" s="5" t="n">
        <v>21235</v>
      </c>
    </row>
    <row r="31" spans="1:3">
      <c r="A31" s="4" t="s">
        <v>118</v>
      </c>
      <c r="B31" s="5" t="n">
        <v>995710</v>
      </c>
    </row>
    <row r="32" spans="1:3">
      <c r="A32" s="4" t="s">
        <v>119</v>
      </c>
      <c r="B32" s="5" t="n">
        <v>-500000</v>
      </c>
    </row>
    <row r="33" spans="1:3">
      <c r="A33" s="4" t="s">
        <v>120</v>
      </c>
      <c r="B33" s="5" t="n">
        <v>-7625</v>
      </c>
    </row>
    <row r="34" spans="1:3">
      <c r="A34" s="4" t="s">
        <v>121</v>
      </c>
      <c r="B34" s="5" t="n">
        <v>12280</v>
      </c>
      <c r="C34" s="5" t="n">
        <v>3535</v>
      </c>
    </row>
    <row r="35" spans="1:3">
      <c r="A35" s="4" t="s">
        <v>122</v>
      </c>
      <c r="B35" s="5" t="n">
        <v>-19508</v>
      </c>
      <c r="C35" s="5" t="n">
        <v>-13185</v>
      </c>
    </row>
    <row r="36" spans="1:3">
      <c r="A36" s="4" t="s">
        <v>123</v>
      </c>
      <c r="B36" s="5" t="n">
        <v>-40130</v>
      </c>
      <c r="C36" s="5" t="n">
        <v>-79420</v>
      </c>
    </row>
    <row r="37" spans="1:3">
      <c r="A37" s="4" t="s">
        <v>124</v>
      </c>
      <c r="B37" s="5" t="n">
        <v>-243649</v>
      </c>
      <c r="C37" s="5" t="n">
        <v>-242704</v>
      </c>
    </row>
    <row r="38" spans="1:3">
      <c r="A38" s="4" t="s">
        <v>125</v>
      </c>
      <c r="B38" s="5" t="n">
        <v>-170315</v>
      </c>
    </row>
    <row r="39" spans="1:3">
      <c r="A39" s="4" t="s">
        <v>126</v>
      </c>
      <c r="B39" s="5" t="n">
        <v>-3879</v>
      </c>
      <c r="C39" s="5" t="n">
        <v>-1101</v>
      </c>
    </row>
    <row r="40" spans="1:3">
      <c r="A40" s="4" t="s">
        <v>127</v>
      </c>
      <c r="B40" s="5" t="n">
        <v>29218</v>
      </c>
      <c r="C40" s="5" t="n">
        <v>-311640</v>
      </c>
    </row>
    <row r="41" spans="1:3">
      <c r="A41" s="4" t="s">
        <v>128</v>
      </c>
      <c r="B41" s="5" t="n">
        <v>3777</v>
      </c>
      <c r="C41" s="5" t="n">
        <v>1297</v>
      </c>
    </row>
    <row r="42" spans="1:3">
      <c r="A42" s="4" t="s">
        <v>129</v>
      </c>
      <c r="B42" s="5" t="n">
        <v>537349</v>
      </c>
      <c r="C42" s="5" t="n">
        <v>-534608</v>
      </c>
    </row>
    <row r="43" spans="1:3">
      <c r="A43" s="4" t="s">
        <v>130</v>
      </c>
      <c r="B43" s="5" t="n">
        <v>949104</v>
      </c>
      <c r="C43" s="5" t="n">
        <v>2045961</v>
      </c>
    </row>
    <row r="44" spans="1:3">
      <c r="A44" s="4" t="s">
        <v>131</v>
      </c>
      <c r="B44" s="5" t="n">
        <v>1486453</v>
      </c>
      <c r="C44" s="5" t="n">
        <v>1511353</v>
      </c>
    </row>
    <row r="45" spans="1:3">
      <c r="A45" s="3" t="s">
        <v>132</v>
      </c>
    </row>
    <row r="46" spans="1:3">
      <c r="A46" s="4" t="s">
        <v>133</v>
      </c>
      <c r="B46" s="7" t="n">
        <v>1776</v>
      </c>
      <c r="C46" s="7" t="n">
        <v>-129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9</v>
      </c>
      <c r="B1" s="2" t="s">
        <v>24</v>
      </c>
      <c r="C1" s="2" t="s">
        <v>1</v>
      </c>
    </row>
    <row r="2" spans="1:3">
      <c r="B2" s="2" t="s">
        <v>25</v>
      </c>
      <c r="C2" s="2" t="s">
        <v>25</v>
      </c>
    </row>
    <row r="3" spans="1:3">
      <c r="A3" s="3" t="s">
        <v>483</v>
      </c>
    </row>
    <row r="4" spans="1:3">
      <c r="A4" s="4" t="s">
        <v>490</v>
      </c>
      <c r="B4" s="7" t="n">
        <v>6460774</v>
      </c>
      <c r="C4" s="7" t="n">
        <v>12029193</v>
      </c>
    </row>
    <row r="5" spans="1:3">
      <c r="A5" s="4" t="s">
        <v>491</v>
      </c>
    </row>
    <row r="6" spans="1:3">
      <c r="A6" s="3" t="s">
        <v>483</v>
      </c>
    </row>
    <row r="7" spans="1:3">
      <c r="A7" s="4" t="s">
        <v>490</v>
      </c>
      <c r="B7" s="5" t="n">
        <v>1974427</v>
      </c>
      <c r="C7" s="5" t="n">
        <v>3640647</v>
      </c>
    </row>
    <row r="8" spans="1:3">
      <c r="A8" s="4" t="s">
        <v>492</v>
      </c>
    </row>
    <row r="9" spans="1:3">
      <c r="A9" s="3" t="s">
        <v>483</v>
      </c>
    </row>
    <row r="10" spans="1:3">
      <c r="A10" s="4" t="s">
        <v>490</v>
      </c>
      <c r="B10" s="5" t="n">
        <v>1258438</v>
      </c>
      <c r="C10" s="5" t="n">
        <v>2348585</v>
      </c>
    </row>
    <row r="11" spans="1:3">
      <c r="A11" s="4" t="s">
        <v>493</v>
      </c>
    </row>
    <row r="12" spans="1:3">
      <c r="A12" s="3" t="s">
        <v>483</v>
      </c>
    </row>
    <row r="13" spans="1:3">
      <c r="A13" s="4" t="s">
        <v>490</v>
      </c>
      <c r="B13" s="5" t="n">
        <v>448557</v>
      </c>
      <c r="C13" s="5" t="n">
        <v>845254</v>
      </c>
    </row>
    <row r="14" spans="1:3">
      <c r="A14" s="4" t="s">
        <v>494</v>
      </c>
    </row>
    <row r="15" spans="1:3">
      <c r="A15" s="3" t="s">
        <v>483</v>
      </c>
    </row>
    <row r="16" spans="1:3">
      <c r="A16" s="4" t="s">
        <v>490</v>
      </c>
      <c r="B16" s="5" t="n">
        <v>488117</v>
      </c>
      <c r="C16" s="5" t="n">
        <v>915747</v>
      </c>
    </row>
    <row r="17" spans="1:3">
      <c r="A17" s="4" t="s">
        <v>495</v>
      </c>
    </row>
    <row r="18" spans="1:3">
      <c r="A18" s="3" t="s">
        <v>483</v>
      </c>
    </row>
    <row r="19" spans="1:3">
      <c r="A19" s="4" t="s">
        <v>490</v>
      </c>
      <c r="B19" s="5" t="n">
        <v>371568</v>
      </c>
      <c r="C19" s="5" t="n">
        <v>682796</v>
      </c>
    </row>
    <row r="20" spans="1:3">
      <c r="A20" s="4" t="s">
        <v>496</v>
      </c>
    </row>
    <row r="21" spans="1:3">
      <c r="A21" s="3" t="s">
        <v>483</v>
      </c>
    </row>
    <row r="22" spans="1:3">
      <c r="A22" s="4" t="s">
        <v>490</v>
      </c>
      <c r="B22" s="5" t="n">
        <v>390921</v>
      </c>
      <c r="C22" s="5" t="n">
        <v>720140</v>
      </c>
    </row>
    <row r="23" spans="1:3">
      <c r="A23" s="4" t="s">
        <v>497</v>
      </c>
    </row>
    <row r="24" spans="1:3">
      <c r="A24" s="3" t="s">
        <v>483</v>
      </c>
    </row>
    <row r="25" spans="1:3">
      <c r="A25" s="4" t="s">
        <v>490</v>
      </c>
      <c r="B25" s="5" t="n">
        <v>975881</v>
      </c>
      <c r="C25" s="5" t="n">
        <v>1804145</v>
      </c>
    </row>
    <row r="26" spans="1:3">
      <c r="A26" s="4" t="s">
        <v>249</v>
      </c>
    </row>
    <row r="27" spans="1:3">
      <c r="A27" s="3" t="s">
        <v>483</v>
      </c>
    </row>
    <row r="28" spans="1:3">
      <c r="A28" s="4" t="s">
        <v>490</v>
      </c>
      <c r="B28" s="5" t="n">
        <v>552865</v>
      </c>
      <c r="C28" s="5" t="n">
        <v>1071879</v>
      </c>
    </row>
    <row r="29" spans="1:3">
      <c r="A29" s="4" t="s">
        <v>247</v>
      </c>
    </row>
    <row r="30" spans="1:3">
      <c r="A30" s="3" t="s">
        <v>483</v>
      </c>
    </row>
    <row r="31" spans="1:3">
      <c r="A31" s="4" t="s">
        <v>490</v>
      </c>
      <c r="B31" s="5" t="n">
        <v>4169539</v>
      </c>
      <c r="C31" s="5" t="n">
        <v>7750233</v>
      </c>
    </row>
    <row r="32" spans="1:3">
      <c r="A32" s="4" t="s">
        <v>498</v>
      </c>
    </row>
    <row r="33" spans="1:3">
      <c r="A33" s="3" t="s">
        <v>483</v>
      </c>
    </row>
    <row r="34" spans="1:3">
      <c r="A34" s="4" t="s">
        <v>490</v>
      </c>
      <c r="B34" s="5" t="n">
        <v>1974427</v>
      </c>
      <c r="C34" s="5" t="n">
        <v>3640647</v>
      </c>
    </row>
    <row r="35" spans="1:3">
      <c r="A35" s="4" t="s">
        <v>499</v>
      </c>
    </row>
    <row r="36" spans="1:3">
      <c r="A36" s="3" t="s">
        <v>483</v>
      </c>
    </row>
    <row r="37" spans="1:3">
      <c r="A37" s="4" t="s">
        <v>490</v>
      </c>
      <c r="B37" s="5" t="n">
        <v>1258438</v>
      </c>
      <c r="C37" s="5" t="n">
        <v>2348585</v>
      </c>
    </row>
    <row r="38" spans="1:3">
      <c r="A38" s="4" t="s">
        <v>500</v>
      </c>
    </row>
    <row r="39" spans="1:3">
      <c r="A39" s="3" t="s">
        <v>483</v>
      </c>
    </row>
    <row r="40" spans="1:3">
      <c r="A40" s="4" t="s">
        <v>490</v>
      </c>
      <c r="B40" s="5" t="n">
        <v>448557</v>
      </c>
      <c r="C40" s="5" t="n">
        <v>845254</v>
      </c>
    </row>
    <row r="41" spans="1:3">
      <c r="A41" s="4" t="s">
        <v>501</v>
      </c>
    </row>
    <row r="42" spans="1:3">
      <c r="A42" s="3" t="s">
        <v>483</v>
      </c>
    </row>
    <row r="43" spans="1:3">
      <c r="A43" s="4" t="s">
        <v>490</v>
      </c>
      <c r="B43" s="5" t="n">
        <v>488117</v>
      </c>
      <c r="C43" s="5" t="n">
        <v>915747</v>
      </c>
    </row>
    <row r="44" spans="1:3">
      <c r="A44" s="4" t="s">
        <v>248</v>
      </c>
    </row>
    <row r="45" spans="1:3">
      <c r="A45" s="3" t="s">
        <v>483</v>
      </c>
    </row>
    <row r="46" spans="1:3">
      <c r="A46" s="4" t="s">
        <v>490</v>
      </c>
      <c r="B46" s="5" t="n">
        <v>1738370</v>
      </c>
      <c r="C46" s="5" t="n">
        <v>3207081</v>
      </c>
    </row>
    <row r="47" spans="1:3">
      <c r="A47" s="4" t="s">
        <v>502</v>
      </c>
    </row>
    <row r="48" spans="1:3">
      <c r="A48" s="3" t="s">
        <v>483</v>
      </c>
    </row>
    <row r="49" spans="1:3">
      <c r="A49" s="4" t="s">
        <v>490</v>
      </c>
      <c r="B49" s="5" t="n">
        <v>371568</v>
      </c>
      <c r="C49" s="5" t="n">
        <v>682796</v>
      </c>
    </row>
    <row r="50" spans="1:3">
      <c r="A50" s="4" t="s">
        <v>503</v>
      </c>
    </row>
    <row r="51" spans="1:3">
      <c r="A51" s="3" t="s">
        <v>483</v>
      </c>
    </row>
    <row r="52" spans="1:3">
      <c r="A52" s="4" t="s">
        <v>490</v>
      </c>
      <c r="B52" s="5" t="n">
        <v>390921</v>
      </c>
      <c r="C52" s="5" t="n">
        <v>720140</v>
      </c>
    </row>
    <row r="53" spans="1:3">
      <c r="A53" s="4" t="s">
        <v>504</v>
      </c>
    </row>
    <row r="54" spans="1:3">
      <c r="A54" s="3" t="s">
        <v>483</v>
      </c>
    </row>
    <row r="55" spans="1:3">
      <c r="A55" s="4" t="s">
        <v>490</v>
      </c>
      <c r="B55" s="5" t="n">
        <v>975881</v>
      </c>
      <c r="C55" s="5" t="n">
        <v>1804145</v>
      </c>
    </row>
    <row r="56" spans="1:3">
      <c r="A56" s="4" t="s">
        <v>249</v>
      </c>
    </row>
    <row r="57" spans="1:3">
      <c r="A57" s="3" t="s">
        <v>483</v>
      </c>
    </row>
    <row r="58" spans="1:3">
      <c r="A58" s="4" t="s">
        <v>490</v>
      </c>
      <c r="B58" s="5" t="n">
        <v>552865</v>
      </c>
      <c r="C58" s="5" t="n">
        <v>1071879</v>
      </c>
    </row>
    <row r="59" spans="1:3">
      <c r="A59" s="4" t="s">
        <v>505</v>
      </c>
    </row>
    <row r="60" spans="1:3">
      <c r="A60" s="3" t="s">
        <v>483</v>
      </c>
    </row>
    <row r="61" spans="1:3">
      <c r="A61" s="4" t="s">
        <v>490</v>
      </c>
      <c r="B61" s="7" t="n">
        <v>552865</v>
      </c>
      <c r="C61" s="7" t="n">
        <v>10718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24</v>
      </c>
      <c r="D1" s="2" t="s">
        <v>1</v>
      </c>
    </row>
    <row r="2" spans="1:5">
      <c r="B2" s="2" t="s">
        <v>25</v>
      </c>
      <c r="C2" s="2" t="s">
        <v>26</v>
      </c>
      <c r="D2" s="2" t="s">
        <v>25</v>
      </c>
      <c r="E2" s="2" t="s">
        <v>26</v>
      </c>
    </row>
    <row r="3" spans="1:5">
      <c r="A3" s="3" t="s">
        <v>181</v>
      </c>
    </row>
    <row r="4" spans="1:5">
      <c r="A4" s="4" t="s">
        <v>507</v>
      </c>
      <c r="B4" s="7" t="n">
        <v>683153</v>
      </c>
      <c r="C4" s="7" t="n">
        <v>323048</v>
      </c>
      <c r="D4" s="7" t="n">
        <v>1037332</v>
      </c>
      <c r="E4" s="7" t="n">
        <v>679947</v>
      </c>
    </row>
    <row r="5" spans="1:5">
      <c r="A5" s="4" t="s">
        <v>508</v>
      </c>
      <c r="B5" s="5" t="n">
        <v>-2919</v>
      </c>
      <c r="C5" s="5" t="n">
        <v>-1138</v>
      </c>
      <c r="D5" s="5" t="n">
        <v>-3940</v>
      </c>
      <c r="E5" s="5" t="n">
        <v>-2333</v>
      </c>
    </row>
    <row r="6" spans="1:5">
      <c r="A6" s="4" t="s">
        <v>509</v>
      </c>
      <c r="B6" s="7" t="n">
        <v>680234</v>
      </c>
      <c r="C6" s="7" t="n">
        <v>321910</v>
      </c>
      <c r="D6" s="7" t="n">
        <v>1033392</v>
      </c>
      <c r="E6" s="7" t="n">
        <v>677614</v>
      </c>
    </row>
    <row r="7" spans="1:5">
      <c r="A7" s="4" t="s">
        <v>510</v>
      </c>
      <c r="B7" s="5" t="n">
        <v>318467</v>
      </c>
      <c r="C7" s="5" t="n">
        <v>320439</v>
      </c>
      <c r="D7" s="5" t="n">
        <v>318941</v>
      </c>
      <c r="E7" s="5" t="n">
        <v>320332</v>
      </c>
    </row>
    <row r="8" spans="1:5">
      <c r="A8" s="4" t="s">
        <v>511</v>
      </c>
      <c r="B8" s="8" t="n">
        <v>2.14</v>
      </c>
      <c r="C8" s="7" t="n">
        <v>1</v>
      </c>
      <c r="D8" s="8" t="n">
        <v>3.24</v>
      </c>
      <c r="E8" s="8" t="n">
        <v>2.12</v>
      </c>
    </row>
    <row r="9" spans="1:5">
      <c r="A9" s="4" t="s">
        <v>512</v>
      </c>
      <c r="B9" s="7" t="n">
        <v>683153</v>
      </c>
      <c r="C9" s="7" t="n">
        <v>323048</v>
      </c>
      <c r="D9" s="7" t="n">
        <v>1037332</v>
      </c>
      <c r="E9" s="7" t="n">
        <v>679947</v>
      </c>
    </row>
    <row r="10" spans="1:5">
      <c r="A10" s="4" t="s">
        <v>513</v>
      </c>
      <c r="B10" s="5" t="n">
        <v>-2909</v>
      </c>
      <c r="C10" s="5" t="n">
        <v>-1136</v>
      </c>
      <c r="D10" s="5" t="n">
        <v>-3926</v>
      </c>
      <c r="E10" s="5" t="n">
        <v>-2328</v>
      </c>
    </row>
    <row r="11" spans="1:5">
      <c r="A11" s="4" t="s">
        <v>514</v>
      </c>
      <c r="B11" s="7" t="n">
        <v>680244</v>
      </c>
      <c r="C11" s="7" t="n">
        <v>321912</v>
      </c>
      <c r="D11" s="7" t="n">
        <v>1033406</v>
      </c>
      <c r="E11" s="7" t="n">
        <v>677619</v>
      </c>
    </row>
    <row r="12" spans="1:5">
      <c r="A12" s="4" t="s">
        <v>515</v>
      </c>
      <c r="B12" s="5" t="n">
        <v>318467</v>
      </c>
      <c r="C12" s="5" t="n">
        <v>320439</v>
      </c>
      <c r="D12" s="5" t="n">
        <v>318941</v>
      </c>
      <c r="E12" s="5" t="n">
        <v>320332</v>
      </c>
    </row>
    <row r="13" spans="1:5">
      <c r="A13" s="4" t="s">
        <v>516</v>
      </c>
      <c r="B13" s="5" t="n">
        <v>924</v>
      </c>
      <c r="C13" s="5" t="n">
        <v>787</v>
      </c>
      <c r="D13" s="5" t="n">
        <v>989</v>
      </c>
      <c r="E13" s="5" t="n">
        <v>854</v>
      </c>
    </row>
    <row r="14" spans="1:5">
      <c r="A14" s="4" t="s">
        <v>517</v>
      </c>
      <c r="B14" s="5" t="n">
        <v>319391</v>
      </c>
      <c r="C14" s="5" t="n">
        <v>321226</v>
      </c>
      <c r="D14" s="5" t="n">
        <v>319930</v>
      </c>
      <c r="E14" s="5" t="n">
        <v>321186</v>
      </c>
    </row>
    <row r="15" spans="1:5">
      <c r="A15" s="4" t="s">
        <v>518</v>
      </c>
      <c r="B15" s="8" t="n">
        <v>2.13</v>
      </c>
      <c r="C15" s="7" t="n">
        <v>1</v>
      </c>
      <c r="D15" s="8" t="n">
        <v>3.23</v>
      </c>
      <c r="E15" s="8" t="n">
        <v>2.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24</v>
      </c>
      <c r="D1" s="2" t="s">
        <v>1</v>
      </c>
    </row>
    <row r="2" spans="1:5">
      <c r="B2" s="2" t="s">
        <v>25</v>
      </c>
      <c r="C2" s="2" t="s">
        <v>26</v>
      </c>
      <c r="D2" s="2" t="s">
        <v>25</v>
      </c>
      <c r="E2" s="2" t="s">
        <v>26</v>
      </c>
    </row>
    <row r="3" spans="1:5">
      <c r="A3" s="3" t="s">
        <v>181</v>
      </c>
    </row>
    <row r="4" spans="1:5">
      <c r="A4" s="4" t="s">
        <v>520</v>
      </c>
      <c r="B4" s="5" t="n">
        <v>265</v>
      </c>
      <c r="C4" s="5" t="n">
        <v>698</v>
      </c>
      <c r="D4" s="5" t="n">
        <v>133</v>
      </c>
      <c r="E4" s="5" t="n">
        <v>349</v>
      </c>
    </row>
    <row r="5" spans="1:5">
      <c r="A5" s="4" t="s">
        <v>521</v>
      </c>
      <c r="B5" s="8" t="n">
        <v>65.8</v>
      </c>
      <c r="C5" s="8" t="n">
        <v>59.07</v>
      </c>
      <c r="D5" s="8" t="n">
        <v>65.8</v>
      </c>
      <c r="E5" s="8" t="n">
        <v>59.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5</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5</v>
      </c>
    </row>
    <row r="3" spans="1:2">
      <c r="A3" s="3" t="s">
        <v>137</v>
      </c>
    </row>
    <row r="4" spans="1:2">
      <c r="A4" s="4" t="s">
        <v>103</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5</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2:49:12Z</dcterms:created>
  <dcterms:modified xmlns:dcterms="http://purl.org/dc/terms/" xmlns:xsi="http://www.w3.org/2001/XMLSchema-instance" xsi:type="dcterms:W3CDTF">2018-08-08T12:49:12Z</dcterms:modified>
</cp:coreProperties>
</file>